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REDE" sheetId="7" state="visible" r:id="rId7"/>
    <sheet xmlns:r="http://schemas.openxmlformats.org/officeDocument/2006/relationships" name="CONSOLIDATED STATEMENTS OF RE_2" sheetId="8" state="visible" r:id="rId8"/>
    <sheet xmlns:r="http://schemas.openxmlformats.org/officeDocument/2006/relationships" name="CONSOLIDATED STATEMENTS OF CASH" sheetId="9" state="visible" r:id="rId9"/>
    <sheet xmlns:r="http://schemas.openxmlformats.org/officeDocument/2006/relationships" name="Nature of the Business and Basi"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Stockholder_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License and Collaboration Agree" sheetId="19" state="visible" r:id="rId19"/>
    <sheet xmlns:r="http://schemas.openxmlformats.org/officeDocument/2006/relationships" name="Commitment and Contingencies" sheetId="20" state="visible" r:id="rId20"/>
    <sheet xmlns:r="http://schemas.openxmlformats.org/officeDocument/2006/relationships" name="Net Loss per Share"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Property and Equipment, Net (Ta" sheetId="27" state="visible" r:id="rId27"/>
    <sheet xmlns:r="http://schemas.openxmlformats.org/officeDocument/2006/relationships" name="Accrued Expenses and Other Cu_2"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Leases (Tables)" sheetId="31" state="visible" r:id="rId31"/>
    <sheet xmlns:r="http://schemas.openxmlformats.org/officeDocument/2006/relationships" name="License and Collaboration Agr_2" sheetId="32" state="visible" r:id="rId32"/>
    <sheet xmlns:r="http://schemas.openxmlformats.org/officeDocument/2006/relationships" name="Net Loss per Share (Tables)" sheetId="33" state="visible" r:id="rId33"/>
    <sheet xmlns:r="http://schemas.openxmlformats.org/officeDocument/2006/relationships" name="Related Party Transactions (Tab" sheetId="34" state="visible" r:id="rId34"/>
    <sheet xmlns:r="http://schemas.openxmlformats.org/officeDocument/2006/relationships" name="Nature of the Business and Ba_2" sheetId="35" state="visible" r:id="rId35"/>
    <sheet xmlns:r="http://schemas.openxmlformats.org/officeDocument/2006/relationships" name="Summary of Significant Accoun_4" sheetId="36" state="visible" r:id="rId36"/>
    <sheet xmlns:r="http://schemas.openxmlformats.org/officeDocument/2006/relationships" name="Fair Value Measurements - Hiera" sheetId="37" state="visible" r:id="rId37"/>
    <sheet xmlns:r="http://schemas.openxmlformats.org/officeDocument/2006/relationships" name="Fair Value Measurements - Sched" sheetId="38" state="visible" r:id="rId38"/>
    <sheet xmlns:r="http://schemas.openxmlformats.org/officeDocument/2006/relationships" name="Fair Value Measurements - Contr" sheetId="39" state="visible" r:id="rId39"/>
    <sheet xmlns:r="http://schemas.openxmlformats.org/officeDocument/2006/relationships" name="Fair Value Measurements and Inv" sheetId="40" state="visible" r:id="rId40"/>
    <sheet xmlns:r="http://schemas.openxmlformats.org/officeDocument/2006/relationships" name="Property and Equipment, Net - S" sheetId="41" state="visible" r:id="rId41"/>
    <sheet xmlns:r="http://schemas.openxmlformats.org/officeDocument/2006/relationships" name="Property and Equipment, Net - N" sheetId="42" state="visible" r:id="rId42"/>
    <sheet xmlns:r="http://schemas.openxmlformats.org/officeDocument/2006/relationships" name="Accrued Expenses and Other Cu_3" sheetId="43" state="visible" r:id="rId43"/>
    <sheet xmlns:r="http://schemas.openxmlformats.org/officeDocument/2006/relationships" name="Stockholder_s Equity (Details)" sheetId="44" state="visible" r:id="rId44"/>
    <sheet xmlns:r="http://schemas.openxmlformats.org/officeDocument/2006/relationships" name="Stock-Based Compensation - Narr" sheetId="45" state="visible" r:id="rId45"/>
    <sheet xmlns:r="http://schemas.openxmlformats.org/officeDocument/2006/relationships" name="Stock-Based Compensation - Valu" sheetId="46" state="visible" r:id="rId46"/>
    <sheet xmlns:r="http://schemas.openxmlformats.org/officeDocument/2006/relationships" name="Stock-Based Compensation - Time" sheetId="47" state="visible" r:id="rId47"/>
    <sheet xmlns:r="http://schemas.openxmlformats.org/officeDocument/2006/relationships" name="Stock-Based Compensation - Perf" sheetId="48" state="visible" r:id="rId48"/>
    <sheet xmlns:r="http://schemas.openxmlformats.org/officeDocument/2006/relationships" name="Stock-Based Compensation - Rest" sheetId="49" state="visible" r:id="rId49"/>
    <sheet xmlns:r="http://schemas.openxmlformats.org/officeDocument/2006/relationships" name="Stock-Based Compensation - Stoc" sheetId="50" state="visible" r:id="rId50"/>
    <sheet xmlns:r="http://schemas.openxmlformats.org/officeDocument/2006/relationships" name="Income Taxes - Narrative (Detai" sheetId="51" state="visible" r:id="rId51"/>
    <sheet xmlns:r="http://schemas.openxmlformats.org/officeDocument/2006/relationships" name="Income Taxes - Components of In" sheetId="52" state="visible" r:id="rId52"/>
    <sheet xmlns:r="http://schemas.openxmlformats.org/officeDocument/2006/relationships" name="Income Taxes - Schedule of Reco" sheetId="53" state="visible" r:id="rId53"/>
    <sheet xmlns:r="http://schemas.openxmlformats.org/officeDocument/2006/relationships" name="Income Taxes - Net Deferred Tax" sheetId="54" state="visible" r:id="rId54"/>
    <sheet xmlns:r="http://schemas.openxmlformats.org/officeDocument/2006/relationships" name="Income Taxes - Schedule Of Net " sheetId="55" state="visible" r:id="rId55"/>
    <sheet xmlns:r="http://schemas.openxmlformats.org/officeDocument/2006/relationships" name="Income Taxes - Valuation Allowa" sheetId="56" state="visible" r:id="rId56"/>
    <sheet xmlns:r="http://schemas.openxmlformats.org/officeDocument/2006/relationships" name="Leases - Narrative (Details)" sheetId="57" state="visible" r:id="rId57"/>
    <sheet xmlns:r="http://schemas.openxmlformats.org/officeDocument/2006/relationships" name="Leases - Lease Cost (Details)" sheetId="58" state="visible" r:id="rId58"/>
    <sheet xmlns:r="http://schemas.openxmlformats.org/officeDocument/2006/relationships" name="Leases - Weighted-Average Remai" sheetId="59" state="visible" r:id="rId59"/>
    <sheet xmlns:r="http://schemas.openxmlformats.org/officeDocument/2006/relationships" name="Leases - Schedule of Maturity (" sheetId="60" state="visible" r:id="rId60"/>
    <sheet xmlns:r="http://schemas.openxmlformats.org/officeDocument/2006/relationships" name="License and Collaboration Agr_3" sheetId="61" state="visible" r:id="rId61"/>
    <sheet xmlns:r="http://schemas.openxmlformats.org/officeDocument/2006/relationships" name="License and Collaboration Agr_4" sheetId="62" state="visible" r:id="rId62"/>
    <sheet xmlns:r="http://schemas.openxmlformats.org/officeDocument/2006/relationships" name="Commitment and Contingencies (D" sheetId="63" state="visible" r:id="rId63"/>
    <sheet xmlns:r="http://schemas.openxmlformats.org/officeDocument/2006/relationships" name="Net Loss per Share - Schedule o" sheetId="64" state="visible" r:id="rId64"/>
    <sheet xmlns:r="http://schemas.openxmlformats.org/officeDocument/2006/relationships" name="Net Loss per Share - Schedule_2" sheetId="65" state="visible" r:id="rId65"/>
    <sheet xmlns:r="http://schemas.openxmlformats.org/officeDocument/2006/relationships" name="Related Party Transactions - Na" sheetId="66" state="visible" r:id="rId66"/>
    <sheet xmlns:r="http://schemas.openxmlformats.org/officeDocument/2006/relationships" name="Related Party Transactions - Sc"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00000_);(#,##0.00000)"/>
    <numFmt numFmtId="168" formatCode="_(&quot;$ &quot;#,##0.0000_);_(&quot;$ &quot;(#,##0.0000)"/>
    <numFmt numFmtId="169" formatCode="#,##0.0_);(#,##0.0)"/>
    <numFmt numFmtId="170" formatCode="#,##0%_);(#,##0%)"/>
    <numFmt numFmtId="171" formatCode="#,##0.00%_);(#,##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536</t>
        </is>
      </c>
      <c r="C9" s="4" t="inlineStr">
        <is>
          <t xml:space="preserve"> </t>
        </is>
      </c>
      <c r="D9" s="4" t="inlineStr">
        <is>
          <t xml:space="preserve"> </t>
        </is>
      </c>
    </row>
    <row r="10">
      <c r="A10" s="4" t="inlineStr">
        <is>
          <t>Entity Registrant Name</t>
        </is>
      </c>
      <c r="B10" s="4" t="inlineStr">
        <is>
          <t>PRIME MEDICIN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3097762</t>
        </is>
      </c>
      <c r="C12" s="4" t="inlineStr">
        <is>
          <t xml:space="preserve"> </t>
        </is>
      </c>
      <c r="D12" s="4" t="inlineStr">
        <is>
          <t xml:space="preserve"> </t>
        </is>
      </c>
    </row>
    <row r="13">
      <c r="A13" s="4" t="inlineStr">
        <is>
          <t>Entity Address, Address Line One</t>
        </is>
      </c>
      <c r="B13" s="4" t="inlineStr">
        <is>
          <t>21 Erie Street</t>
        </is>
      </c>
      <c r="C13" s="4" t="inlineStr">
        <is>
          <t xml:space="preserve"> </t>
        </is>
      </c>
      <c r="D13" s="4" t="inlineStr">
        <is>
          <t xml:space="preserve"> </t>
        </is>
      </c>
    </row>
    <row r="14">
      <c r="A14" s="4" t="inlineStr">
        <is>
          <t>Entity Address, City or Town</t>
        </is>
      </c>
      <c r="B14" s="4" t="inlineStr">
        <is>
          <t>Cambridge</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39</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564-0013</t>
        </is>
      </c>
      <c r="C18" s="4" t="inlineStr">
        <is>
          <t xml:space="preserve"> </t>
        </is>
      </c>
      <c r="D18" s="4" t="inlineStr">
        <is>
          <t xml:space="preserve"> </t>
        </is>
      </c>
    </row>
    <row r="19">
      <c r="A19" s="4" t="inlineStr">
        <is>
          <t>Title of 12(b) Security</t>
        </is>
      </c>
      <c r="B19" s="4" t="inlineStr">
        <is>
          <t>Common stock, par value $0.00001 per share</t>
        </is>
      </c>
      <c r="C19" s="4" t="inlineStr">
        <is>
          <t xml:space="preserve"> </t>
        </is>
      </c>
      <c r="D19" s="4" t="inlineStr">
        <is>
          <t xml:space="preserve"> </t>
        </is>
      </c>
    </row>
    <row r="20">
      <c r="A20" s="4" t="inlineStr">
        <is>
          <t>Trading Symbol</t>
        </is>
      </c>
      <c r="B20" s="4" t="inlineStr">
        <is>
          <t>PRME</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03127652</v>
      </c>
    </row>
    <row r="34">
      <c r="A34" s="4" t="inlineStr">
        <is>
          <t>Entity Common Stock, Shares Outstanding</t>
        </is>
      </c>
      <c r="B34" s="4" t="inlineStr">
        <is>
          <t xml:space="preserve"> </t>
        </is>
      </c>
      <c r="C34" s="6" t="n">
        <v>119939247</v>
      </c>
      <c r="D34" s="4" t="inlineStr">
        <is>
          <t xml:space="preserve"> </t>
        </is>
      </c>
    </row>
    <row r="35">
      <c r="A35" s="4" t="inlineStr">
        <is>
          <t>Documents Incorporated by Reference</t>
        </is>
      </c>
      <c r="B35" s="4" t="inlineStr">
        <is>
          <t>Portions of the registrant’s definitive proxy statement for its 2024 Annual Meeting of Stockholders to be filed pursuant to Regulation 14A within 120 days of the end of the registrant’s fiscal year ended December 31, 2023 are incorporated by reference into Part III of this Annual Report on Form 10-K to the extent stated herein.</t>
        </is>
      </c>
      <c r="C35" s="4" t="inlineStr">
        <is>
          <t xml:space="preserve"> </t>
        </is>
      </c>
      <c r="D35" s="4" t="inlineStr">
        <is>
          <t xml:space="preserve"> </t>
        </is>
      </c>
    </row>
    <row r="36">
      <c r="A36" s="4" t="inlineStr">
        <is>
          <t>Entity Central Index Key</t>
        </is>
      </c>
      <c r="B36" s="4" t="inlineStr">
        <is>
          <t>0001894562</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ature of the Business and Basis of Presentation Prime Medicine, Inc., together with its consolidated subsidiary (the “Company”) is a biotechnology company committed to delivering a new class of differentiated one-time curative genetic therapies to address the widest spectrum of diseases. The Company is deploying Prime Editing technology, which it believe is a versatile, precise, and efficient gene editing technology. The Company was incorporated in the State of Delaware in September 2019. Its principal offices are in Cambridge, Massachusetts. Liquidity and Capital Resources Since its inception, the Company has devoted substantially all of its resources to building its Prime editing platform and advancing development of its portfolio of programs, establishing and protecting its intellectual property, conducting research and development activities, organizing and staffing the company, business planning, raising capital and providing general and administrative support for these operations. To date, the Company has funded its operations primarily with proceeds from sales of preferred stock and from public offerings of its common stock. In February 2024, the Company issued and sold 22,560,001 shares of its common stock, including 3,360,000 shares pursuant to the exercise of the underwriters’ option to purchase additional shares, at a price to the public of $6.25 per share. Further, in lieu of common stock to certain investors, the Company sold pre-funded warrants to purchase 3,200,005 shares of common stock at a public offering price of $6.24999 per pre-funded warrant, which represents the per share public offering price of each share of common stock less the $0.00001 per share exercise price for each pre-funded warrant. As a result of the offering, the Company received approximately $150.9 million in net proceeds, after deducting underwriting discounts, commissions and estimated offering costs of $10.1 million. Since its inception, the Company has incurred substantial losses. As of December 31, 2023, the Company had an accumulated deficit of $491.3 million and expects to generate operating losses and negative operating cash flows for the foreseeable future. As of December 31, 2023, the Company maintains cash, cash equivalents, short-term investments, and related party short-term investments of $121.7 million and expects that this, together with the net proceeds from the February equity offering of approximately $150.9 million, will be sufficient to fund operations for at least the next twelve months from the date of issuance of this Annual Report on Form 10-K. The Company will need additional financing to support its continuing operations and pursue its growth strategy. Until such time as the Company can generate significant revenue from product sales, if ever, it expects to finance its operations through a combination of equity offerings, debt financings, collaborations, strategic alliances and licensing arrangements. The Company may be unable to raise additional funds or enter into such other agreements when needed on favorable terms or at all. The inability to raise capital as and when needed would have a negative impact on the Company’s financial condition and its ability to pursue its business strategy. The Company will need to generate significant revenue to achieve profitability, and it may never do so. Risks and Uncertainties The Company is subject to risks and uncertainties common to early stage companies in the biotechnology industry, including, but not limited to, completing preclinical studies and clinical trials, obtaining regulatory approval for product candidates, market acceptance of products, development by competitors of new technological innovations, dependence on key personnel, the ability to attract and retain qualified employees, reliance on third-party organizations, protection of proprietary technology, compliance with government regulations, and the ability to raise additional capital to fund operations. The Company’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evelopment efforts are successful, it is uncertain when, if ever, the Company will realize significant revenue from product sales. Basis of Presentation The accompanying consolidated financial statements reflect the operations of the Company and its wholly-owned subsidiary. Intercompany balances and transactions have been eliminated in consolidation. The accompanying consolidated financial statements have been prepared in conformity with generally accepted accounting principles in the United States of America (“GAAP”). Any reference in these notes to applicable guidance is meant to refer to the authoritative GAAP as found in the Accounting Standards Codification (“ASC”) and Accounting Standards Updates (“ASU”) of the Financial Accounting Standards Board (“FASB”). Principles of Consolidation The Company’s consolidated financial statements include the accounts of Prime Medicine, Inc. and its wholly owned subsidiary Prime Medicine Massachusetts Securities Corp., a Massachusetts securities corporation. All significant intercompany balances and transactions have been eliminated in consolidation. Reverse Stock Split On October 12, 2022, in connection with the Company’s initial public offering (“IPO”), the Company effected a 1-3.10880 reverse stock split of its issued and outstanding shares of common stock and a proportional adjustment to the existing conversion ratios of each series of the Company’s preferred stock. Accordingly, all share and per share amounts for all periods presented in the accompanying condensed consolidated financial statements and notes thereto have been adjusted retroactively, where applicable, to reflect this stock split and adjustment of the preferred stock conversion ratio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the Company’s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expenses during the reporting perio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materially from those estimates or assumptions. Significant estimates, as determined by the Company, are discussed in greater detail in Item 7, Management’s Discussion and Analysis of Financial Condition and Results of Operations . Concentrations of Credit Risk Financial instruments that potentially expose the Company to concentrations of credit risk consist primarily of cash and cash equivalents, short-term investments, and restricted cash. The Company invests in U.S. Treasury securities and maintains its cash and cash equivalents at high-quality and accredited financial institutions in amounts that could exceed federally insured limits. Cash equivalents are invested in money market funds. However, the Company does not believe that it is subject to unusual credit risk beyond the normal credit risk associated with commercial banking relationships. Cash and Cash Equivalents The Company considers all highly liquid investments with an original maturity of three months or less at the time of initial purchase to be cash equivalents. Restricted Cash Restricted cash consists of letters of credit that are required to be maintained in connection with the Company’s lease arrangements. The Company classifies its restricted cash as current or non-current on the consolidated balance sheets based on the expected release dates of the restrictions. Short-term Investments and Related Party Short-Term Investment The Company’s short-term investments consist of investments in U.S. Treasury securities with remaining maturities beyond three months at the date of purchase and one year or less from the balance sheet date. The Company classifies its investments as available-for-sale and carries them at fair market value. The unrealized losses on the Company’s available-for-sale debt securities are recorded in other comprehensive loss in the consolidated statements of operations and comprehensive loss. Short-term debt securities are considered impaired when a decline in fair value is judged to be other-than-temporary. The Company consults with its investment managers and considers available quantitative and qualitative evidence in evaluating potential impairment of its short-term investments on a quarterly basis. If the cost of an individual investment exceeds its fair value, the Company evaluates, among other factors, general market conditions, the duration and extent to which the fair value is less than cost and its intent and ability to hold the investment. Once a decline in fair value is determined to be other-than-temporary, an impairment charge will be recorded to other income (expense), net, in the consolidated statements of operations and comprehensive loss. The Company’s short-term investment — related party was obtained from the collaboration agreement with Beam, which is a public company trading on the Nasdaq Exchange. At each reporting date, the Company recognizes the fair value of the short-term investment — related party on the consolidated balance sheets. Unrealized and realized gains and losses on the Company’s equity investment is included as a component of other income (expense) in the consolidated statements of operations and comprehensive loss. The costs of debt and equity securities for purposes of computing realized and unrealized gains and losses is based on the specific identification method.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ompany’s cash equivalents and short-term investments are carried at fair value, determined according to the fair value hierarchy described above. The carrying values of the Company’s accounts payable and accrued expenses approximate their fair values due to the short-term nature of these liabilities. Property and Equipment Property and equipment are stated at cost less accumulated depreciation. Depreciation expense is recognized using the straight-line method over the estimated useful life of each asset as follows: Asset Class Estimated Useful Life Laboratory equipment 5 years Furniture and fixtures 5 years Computer hardware and software 3 years Leasehold improvements Shorter of remaining lease term or useful life Costs for capital assets not yet placed into service are capitalized and are depreciated once placed into service. Upon retirement or sale, the cost of assets disposed of and the related accumulated depreciation and amortization are removed from the accounts and any resulting gain or loss is included in loss from operations. Expenditures for repairs and maintenance that do not improve or extend the life of the respective assets are charged to expense as incurred. Impairment of Long-Lived Assets Long-lived assets consist primarily of property and equipment, and operating lease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If such asset group is considered to be impaired, the impairment loss to be recognized is measured based on the excess of the carrying value of the impaired asset group over its fair value. Leases The Company accounts for leases in accordance with ASC 842, Leases . In accordance with ASC 842, the Company determines if an arrangement is or contains a lease at inception. A contract is or contains a lease if the contract conveys the right to control the use of an identified asset for a period of time in exchange for consideration. The Company classifies leases at the lease commencement date as operating or finance leases and records a right-of-use asset and a lease liability on the consolidated balance sheet for all leases with an initial lease term of greater than 12 months. Leases with an initial term of 12 months or less are not recorded in the balance sheet, but payments are recognized as expense on a straight-line basis over the lease term. The Company has elected not to recognize leases with terms of 12 months or less.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The Company enters into contracts that contain both lease and non-lease components. Non-lease components may include maintenance, utilities, and other operating costs. The Company combines the lease and non-lease components of fixed cos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Finance and operating lease assets and liabilities are recognized at the lease commencement date based on the present value of the lease payments over the lease term using the discount rate implicit in the lease. If the rate implicit is not readily determinable, the Company utilizes an estimate of its incremental borrowing rate based upon the available information at the lease commencement date. Operating lease assets are further adjusted for prepaid or accrued lease payments. Operating lease payments are expensed using the straight-line method as an operating expense over the lease term. Certain of the Company’s leases include options to extend or terminate the lease. The amounts determined for the Company’s right-of-use assets and lease liabilities generally do not assume that renewal options or early-termination provisions, if any, are exercised, unless it is reasonably certain that the Company will exercise such options. If initially determined that it is not reasonably certain but subsequently the Company determines that it is reasonably certain to exercise its renewal options or early-termination provisions, the Company would reassess the lease classification, remeasure the lease liability, and adjust the right-of-use asset. In addition to evaluating arrangement that are leases, the Company examines other contracts with suppliers, vendors and outside parties to identify whether such contracts contain an embedded lease and, as applicable, records such embedded leases in accordance with ASC 842. Segment Information The Company operates and manages its business as a single segment for the purposes of assessing performance and making operating decisions. The Company’s chief executive officer, who is the chief operating decision maker, reviews the Company’s financial information on a consolidated basis for purposes of evaluating financial performance and allocating resources. All of the Company’s long-lived assets are located in the United States and all of the Company’s revenue was derived in the United States. Research and Development Expenses Research and development expenses are expensed as incurred. Research and development expenses may consist of costs incurred in connection with acquired in-process research and development and performing research and development activities, including amounts incurred under agreements with external vendors and consultants engaged to perform preclinical studies and to manufacture research and development materials for use in such studies, salaries and related personnel costs, stock-based compensation, consultant fees, and third-party license fees. Upfront payments under license agreements are expensed upon receipt of the license, and annual maintenance fees under license agreements are expensed over the maintenance period. Milestone payments under license agreements are accrued, with a corresponding expense being recognized, in the period in which the milestone is determined to be probable of achievement and the related amount is reasonably estimable. Nonrefundable advance payments for goods or services to be received in the future for use in research and development activities are recorded as prepaid expenses. The prepaid amounts are expensed as the related goods are delivered or the services are performed. Acquired In-Process Research and Development The Company measures and recognizes asset acquisitions or licenses to intellectual property that are not deemed to be business combinations based on the cost to acquire or license the asset or group of assets, which includes transaction costs. Goodwill is not recognized in asset acquisitions or transaction to license intellectual property. In an asset acquisition or license to intellectual property, the cost allocated to acquire in-process research and development (“IPR&amp;D”) with no alternative future use is recognized as research and development expense on the acquisition date. Upfront and milestone payments made are accrued for and expensed when the achievement of the milestone is probable up to the point of regulatory approval. Milestone payments made upon regulatory approval are capitalized and amortized over the remaining useful life of the related product. Patent Costs The Company expenses all patent-related costs incurred in connection with filing and prosecuting patent applications in the period incurred due to the uncertainty about the recovery of the expenditure. Amounts incurred are classified as general and administrative expenses in the statements of operations and comprehensive loss. Contingencies The Company is subject to contingent liabilities, such as legal proceedings and claims, that arise in the ordinary course of business activities. The Company accrues for loss contingencies when losses become probable and are reasonably estimable. If the reasonable estimate of the loss is a range and no amount within the range is a better estimate, the minimum amount of the range is recorded as a liability on the consolidated balance sheets. The Company does not accrue for contingent losses that, in its judgment, are considered to be reasonably possible, but not probable; however, it discloses the range of reasonably possible losses. Stock-Based Compensation The Company measures stock-based awards granted to employees, directors and non-employees based on the fair value of the awards on the date of grant using the Black-Scholes option-pricing model. The Black-Scholes option pricing model estimates the fair value of the equity award using the expected term, expected volatility, risk-free interest rate, dividend rate, and the fair value of the common stock underlying the stock-based award. The Company estimates the expected life stock options using the “simplified” method, whereby, the expected life equals the arithmetic average of the vesting term and the original contractual term of the option. Due to the lack of sufficient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risk-free interest rates for periods within the expected life of the option were based on the U.S. Treasury yield curve in effect during the period the options were granted. The expected dividend yield is assumed to be zero as the Company has never paid dividends and has no current plans to pay any dividends on its common stock. The Company recognizes forfeitures as they occur. Prior to the IPO, the fair value of common stock underlying stock-based awards was based on an estimate at each grant date by the Company’s board of directors. The Company determined the estimated per share fair value of its common stock at various dates considering contemporaneous and retrospective valuations in accordance with the guidance outlined in the American Institute of Certified Public Accountants Practice Aid, Valuation of Privately-Held Company Equity Securities Issued as Compensation. Each of these inputs is subjective and generally requires judgment and estimation by management. Subsequent to the IPO, the fair value of the common stock underlying shared based awards is the quoted market price of the Company’s common stock on the date of the grant. The Company recognizes stock-based compensation expense on a straight-line basis over the requisite service period of the awards for service-based awards, which is generally the vesting period. Stock-based compensation expense is classified in the consolidated statements of operations and comprehensive loss in the same manner in which the award recipient’s payroll costs are classified or in which the award recipient’s service payments are classified. Comprehensive Loss Comprehensive loss includes net loss as well as other changes in stockholders’ equity that result from transactions and economic events other than those with stockholders. The Company’s only element of other comprehensive loss is unrealized gains and losses on marketable securities. Net Loss per Share Attributable to Common Stockholders The Company applies the two-class method when computing net loss per share attributable to common stockholders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loss available to common stockholders for the period to be allocated between common and participating securities based upon their respective rights to share in the undistributed earnings as if all loss for the period had been distributed. There is no allocation required under the two-class method during periods of loss since the participating securities do not have a contractual obligation to share in the losses of the Company. The Company has no participating securities outstanding. Basic net loss per share attributable to common stockholders is computed by dividing the net loss attributable to common stockholders by the weighted-average number of common shares outstanding for the period, excluding potentially dilutive common shares and of unvested restricted common stock. Diluted net loss per share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average number of common shares outstanding for the period, including potential dilutive common shares. In periods in which the Company reports a net loss attributable to common stockholders, diluted net loss per share attributable to common stockholders is generally the same as basic net loss per share attributable to common stockholders since dilutive common shares are not assumed to have been issued if their effect is anti-dilutive.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s between the financial statement basis and tax basis of assets and liabilities using enacted tax rates in effect for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solidated financial statements. The amount of the benefit that may be recognized is the largest amount that has a greater than 50 percent likelihood of being realized upon ultimate settlement. The provision for income taxes includes the effects of any resulting tax reserves, or unrecognized tax benefits, that are considered appropriate as well as the related net interest and penalties. Recently Issued Accounting Pronouncements Not Yet Adopted From time to time, new accounting pronouncements are issued by the FASB or other standard setting bodies and adopted by the Company as of the specified effective date.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As a result of this election, the Company’s financial statements may not be comparable to those public companies that comply with new or revised accounting pronouncements as of public company effective dates. The Company may choose to early adopt any new or revised accounting standards whenever such early adoption is permitted for nonpublic companies. As of December 31, 2023, there are no new accounting pronouncements that are expected to have a material impact on the Company’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ollowing tables present the Company’s fair value hierarchy for its assets that are measured at fair value on a recurring basis and indicate the level of the fair value hierarchy utilized to determine such fair value: December 31, 2023 (in thousands) Level 1 Level 2 Level 3 Total Cash equivalents: Money market funds $ — $ 24,209 $ — $ 24,209 Short-term investment: U.S. Treasury and government securities — 74,639 — 74,639 Related party short-term investment: Beam equity securities 5,452 — — 5,452 Total cash equivalents and investments $ 5,452 $ 98,848 $ — $ 104,300 December 31, 2022 (in thousands) Level 1 Level 2 Level 3 Total Cash equivalents: Money market funds $ — $ 120,511 $ — $ 120,511 Short-term investment: U.S. Treasury and government securities — 98,467 — 98,467 Related party short-term investment: Beam equity securities 7,834 — — 7,834 Total cash equivalents and investments $ 7,834 $ 218,978 $ — $ 226,812 Money market funds were valued by the Company based on observable inputs, which represent a Level 2 measurement within the fair value hierarchy. The Company classifies its U.S. Treasury securities as short-term based on each instrument’s underlying contractual maturity date. The fair value of the Company’s U.S. Treasury and government securities are classified as Level 2 because they are valued using observable inputs to quoted market prices, benchmark yields, reported trades, broker/dealer quotes or alternative pricing sources with reasonable levels of price transparency and U.S. Treasury securities. Investments in Debt Securities Unrealized gains and losses of investments in debt securities consisted of the following: December 31, 2023 (in thousands) Amortized Cost Unrealized Gains Unrealized Losses Fair Value Short-term investments in debt securities: U.S. Treasury and government securities $ 74,654 $ 7 $ (22) $ 74,639 Total short-term investments in debt securities $ 74,654 $ 7 $ (22) $ 74,639 December 31, 2022 (in thousands) Amortized Cost Unrealized Gains Unrealized Losses Fair Value Short-term investments in debt securities: U.S. Treasury and government securities $ 98,851 $ — $ (384) $ 98,467 Total short-term investments in debt securities: $ 98,851 $ — $ (384) $ 98,467 The contractual maturities of the Company’s investments in debt securities held were as follows: December 31, December 31, Due within one year $ 74,639 $ 98,467 Marketable securities in unrealized loss positions consisted of the following: December 31, 2023 (in thousands, except number of securities) Number of Securities Fair Value Gross Unrealized Losses Investments in continuous loss position for less than 12 months: U.S. Treasury and government securities 11 $ 28,348 $ (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December 31, (in thousands) 2023 2022 Property and equipment: Laboratory equipment $ 23,873 $ 19,422 Leasehold improvement 579 564 Furniture and fixture 278 235 Computer hardware and software 11 11 Construction in progress 5,402 1,608 Total property and equipment 30,143 21,840 Less: Accumulated depreciation (7,484) (2,831) Total property and equipment, net $ 22,659 $ 19,009 Depreciation expense related to property and equipment is as follows: Year ended December 31, (in thousands) 2023 2022 Depreciation expense $ 4,653 $ 2,2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December 31, (in thousands) 2023 2022 Accrued expenses and other current liabilities Accrued employee compensation and benefits $ 8,270 $ 6,529 Accrued professional fees 2,273 2,162 Lab-related supplies and services 1,962 1,219 Accrued research and development expense – related party — 329 Other 1,605 449 Total accrued expenses and other current liabilities $ 14,110 $ 10,6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Reverse Stock Split As described in Note 1, Nature of the Business and Basis of Presentation , in connection with the Company’s IPO in October 2022, the Company effected a 1-for-3.10880 reverse stock split of its issued and outstanding shares of common stock and a proportional adjustment to the existing conversion ratios of each series of the Company’s preferred stock. Accordingly, all share and per share amounts for all periods presented in the accompanying condensed consolidated financial statements and notes thereto have been adjusted retroactively, where applicable, to reflect this stock split and adjustment of the preferred stock conversion ratios. Common Stock Under the Third Amended and Restated of Certificate of Incorporation, the Company’s common stock had a par value of $0.0001 and each share of common stock entitles the holder to one vote on all matters submitted to the stockholders for a vote. The holders of common stock are entitled to receive dividends, if any, as declared by the Company’s board of directors. At-The-Market Equity Program In November 2023, the Company entered into Open Market Sale Agreement SM (the “Sales Agreement”) with Jefferies LLC, acting as the Company’s agent and/or principal (the “Sales Agent”), with respect to an “at the market offering” program under which the Company may, from time to time, at its sole discretion, issue and sell shares of its common stock having an aggregate offering price of up to $300.0 million through the Sales Agent. As of December 31, 2023, there have been no sales of common stock pursuant to the Sales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2019 Equity Incentive Plan The Company’s 2019 Stock Option and Grant Plan (the “2019 Plan”) provides for the Company to grant incentive stock options (“ISO”), non-qualified stock options, unrestricted stock awards, restricted stock awards (“RSA”) and other stock-based awards (collectively, the “Awards”) to the officers, employees, consultants and other key persons of the Company. The 2019 Plan is administered by the board of directors, or at the discretion of the board of directors, by a committee of the board of directors. The exercise prices, vesting and other restrictions are determined at the discretion of the board of directors, or its committee if so delegated. In October 2022, the Company completed its IPO, and in connection with the closing, the board of directors determined that no further awards would be granted under the 2019 Plan. Upon effectiveness of the 2022 Stock Option and Incentive Plan (the “2022 Plan”), shares remaining available for grant under the 2019 Plan were included in the 2022 Plan. Additionally, shares of unused common stock underlying any Awards that are forfeited, canceled or reacquired by the Company prior to vesting will again be available for the grant of awards under the 2022 Plan. 2022 Stock Option and Incentive Plan On February 9, 2022, the Company’s board of directors adopted, and on October 10, 2022 its stockholders approved, the 2022 Plan, which became effective immediately preceding the date on which the registration statement for the Company’s IPO was declared effective by the SEC. The 2022 Plan allows the Company to make equity-based and cash-based incentive awards to its officers, employees, directors, and consultants. The 2022 Plan provides for the grant of incentive stock options, non-qualified stock options, stock appreciation rights, restricted common stock awards, restricted stock units and other stock-based awards. The 2022 Plan provides for an automatic increase in the number of shares reserved and available for issuance on January 1, 2023 and each January 1 thereafter, by five percent of the outstanding number of shares of common stock on the immediately preceding December 31 or such lesser number of shares as determined by the compensation committee. On January 1, 2024, the annual increase for the 2022 Plan resulted in an additional 4,868,856 shares authorized for issuance being added to the 2022 Plan. As of December 31, 2023, the Company had 16,681,302 shares reserved under the 2022 Plan and the 2019 Plan, and 8,627,709 shares available for issuance under the 2022 Plan. 2022 Employee Stock Purchase Plan On February 9, 2022, the Company’s board of directors adopted, and on October 10, 2022 its stockholders approved, the 2022 Employee Stock Purchase Plan (the “2022 ESPP”), which became effective immediately preceding the date on which the registration statement for the Company’s IPO was declared effective by the SEC. The 2022 ESPP provides for an annual increase beginning on January 1, 2023 and each January 1 thereafter through January 1, 2032, by the least of (i) 971,350 shares of common stock, (ii) one percent of the outstanding number of shares of common stock on the immediately preceding December 31, or (iii) such number of shares of common stock as determined by the administrator of the 2022 ESPP. There was no annual increase for the 2022 ESPP on January 1, 2024. As of December 31, 2023, the Company had 1,942,700 shares available for issuance under the 2022 ESPP. No shares of the Company’s common stock were issued during the years ended December 31, 2023 and 2022 under the 2022 ESPP. Stock Option Valuation The following table presents, on a weighted-average basis, the assumptions used in the Black-Scholes option-pricing model to determine the fair value of stock options granted: Year ended December 31, 2023 2022 Risk-free interest rate 3.7 % 3.0 % Expected term (in years) 6.0 6.0 Expected volatility 80.00 % 74.77 % Expected dividend yield — % — % Time-Based Stock Options The following table summarizes the Company’s time-based stock option activity for the year ended December 31, 2023: Number of Options Weighted-Average Exercise Price Weighted-Average Remaining Contractual Term (in years) Aggregate Intrinsic Value (in thousands) Outstanding at December 31, 2022 3,954,265 $ 6.43 9.02 $ 48,030 Granted 4,167,494 12.67 Exercised (167,908) 3.91 Forfeited (311,988) 8.76 Outstanding at December 31, 2023 7,641,863 $ 9.79 8.68 $ 12,014 Vested and exercisable at December 31, 2023 2,334,721 $ 7.18 8.19 $ 6,860 Vested and expected to vest at December 31, 2023 7,641,863 $ 9.79 8.68 $ 12,014 Other information related to the time-based stock option activity of the Company was as follows: Year ended December 31, 2023 2022 Weighted-average fair value of options granted $ 8.96 $ 7.40 Intrinsic value of options exercised (in thousands) $ 1,368 $ 681 As of December 31, 2023 there was $40.9 million of total unrecognized compensation cost related to time-based unvested stock options, and the Company expects to recognize such amount over a remaining weighted-average period of 2.7 years. Performance-Based Stock Options The Company has granted stock options to certain employees to purchase shares of common stock that contain certain performance-based vesting criteria related to corporate milestones. The performance-based stock options were granted “at-the-money” and have a term of 10 years. The fair value of each option grant under the performance share option plan was estimated on the date of grant. Recognition of stock-based compensation expense associated with these performance-based stock options commences when the performance condition is considered probable of achievement, using management’s best estimates, which consider the inherent risk and uncertainty regarding the future outcomes of the milestones. The following table summarizes the Company’s performance-based stock option activity for the year ended December 31, 2023: Number of Options Weighted-Average Exercise Price Weighted-Average Remaining Contractual Term (in years) Aggregate Intrinsic Value (in thousands) Outstanding at December 31, 2022 411,730 $ 6.65 9.17 $ 4,912 Granted — — Exercised — — Forfeited — — Outstanding at December 31, 2023 411,730 $ 6.65 8.15 $ 1,362 Vested and exercisable at December 31, 2023 121,160 $ 5.11 8.06 $ 454 Other information related to the performance-based stock option activity of the Company was as follows: Year ended December 31, 2023 2022 Weighted-average fair value of options granted $ — $ 9.55 As of December 31, 2023 there was $2.3 million of total unrecognized compensation cost related to performance-based stock options. Restricted Common Stock Awards The Company awarded restricted common stock to employees and non-employees under its 2019 Plan and may continue to award restricted common stock to employees and non-employees under the 2022 Plan. The fair value of each share of restricted common stock is based on the market price of the Company's common stock on the date of grant. The vesting of these restricted stock awards are time-based or performance-based. For a period of up to six months from a grantee’s termination, the Company has the right and option to repurchase unvested restricted common stock at the lower of (i) the original purchase price per share ($0.00004) or (ii) the fair market value per share as of the date of the Company elects to exercise its repurchase right. Time-Based Restricted Common Stocks Awards The majority of the restricted common stock have time-based vesting conditions and vest over a four-year period, subject to the employee’s continued employment with, or service to, the Company on such vesting date. Compensation expense is recognized on a straight-line basis over the vesting period. The following table summarizes the Company’s time-based restricted common stock award activity for the year ended December 31, 2023: Number of Shares Weighted-Average Grant-Date Fair Value Unvested restricted common stock at December 31, 2022 5,015,034 $ 0.10 Issued — — Vested (4,111,807) 0.08 Repurchased — — Unvested restricted common stock at December 31, 2023 903,227 $ 0.17 As of December 31, 2023 , there was $0.2 million of total unrecognized compensation cost related to unvested time-based restricted common stock which the Company expects to recognize over a weighted-average period of 0.7 years. Performance-Based Restricted Common Stock Awards Performance‑based restricted common stock awards vest upon the achievement of performance‑based milestones related to corporate milestones. Stock-based compensation expense associated with the performance-based restricted common stock is recognized if the performance condition is considered probable of achievement using the Company’s best estimates of the time to vesting for the achievement of the performance‑based milestones. Each reporting period, the Company updates its assessment of the probability that the performance-based milestones will be achieved. The fair value of the restricted common stock was based on the fair market value of the Company’s common stock on the date of grant. The following table summarizes the Company’s performance-based restricted common stock award activity for the year ended December 31, 2023: Number of Shares Weighted-Average Grant-Date Fair Value Unvested restricted common stock at December 31, 2022 3,832,769 $ 0.07 Issued — — Vested — — Repurchased — — Unvested restricted common stock at December 31, 2023 3,832,769 $ 0.07 As of December 31, 2023 , there was $0.3 million of total unrecognized compensation cost related to unvested performance-based restricted common stock. Stock-Based Compensation The following table below summarizes the classification of the Company’s stock-based compensation expense related to stock options and restricted common stock awards in the consolidated statements of operations and comprehensive loss: Year ended December 31, (in thousands) 2023 2022 Stock-based compensation expense: Research and development $ 7,950 $ 4,440 General and administrative 5,960 2,019 Total stock-based compensation expense $ 13,910 $ 6,4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benefit) expense consists of the following: Year Ended December 31, (in thousands) 2023 2022 Current provision: Federal $ — $ — State — 16 Total current provision — 16 Deferred income tax benefit: Federal 279 314 State — 650 Total deferred income tax benefit 279 964 Total benefit from income taxes $ 279 $ 948 A reconciliation of the U.S. federal statutory income tax rate to the Company’s effective income tax rate is as follows: Year Ended December 31, 2023 2022 Federal income tax expense at statutory rate 21.0 % 21.0 % State income taxes, net of federal benefit 7.3 % 7.7 % Tax credits 2.0 % 2.9 % Permanent differences (0.9) % (0.9) % Other (0.4) % — % Change in valuation allowance (28.9) % (30.0) % Effective income tax rate 0.1 % 0.7 % Net deferred tax assets (liabilities) consisted of the following: December 31, (in thousands) 2023 2022 Deferred tax assets: Capitalized research and development costs $ 49,990 $ 19,974 U.S. and state net operating loss carryforwards 35,977 20,427 Depreciation and amortization 13,204 13,307 Tax credits 12,863 7,268 Accrual 5,817 1,649 Lease Liability 3,711 7,853 Stock Compensation 1,473 122 Other 9 — Total deferred tax assets 123,044 70,600 Deferred tax liabilities: Right of Use Asset (3,794) (8,072) Other — (675) Total deferred tax liabilities (3,794) (8,747) Valuation allowance (119,250) (62,132) Net deferred tax assets (liabilities) $ — $ (279) The following is a summary of the Company’s net operating loss and tax credit carryforwards, both of which may be available to reduce future tax liabilities: December 31, (in thousands) 2023 2022 U.S. federal net operating loss - do not expire $ 131,608 $ 75,202 State net operating loss - expire at various dates beginning in 2039 132,009 73,339 Federal research and development tax credits - expire at various dates beginning in 2040 8,085 4,865 State research and development tax credits - expire at various dates beginning in 2036 6,047 3,042 Utilization of the U.S. federal and state net operating loss carryforwards and research and development tax credit carryforwards may be subject to a substantial annual limitation under Sections 382 and 383 of the Internal Revenue Code of 1986, and corresponding provisions of state law, due to certain ownership changes that have occurred previously or that could occur in the future. These ownership changes may limit the amount of carryforwards that can be utilized annually to offset future taxable income and tax liabilities. In general, an ownership change, as defined by Section 382, results from transactions increasing the ownership of certain stockholders or public groups in the stock of a corporation by more than 50 percent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which is determined by first multiplying the value of the Company’s stock at the time of the ownership change by the applicable long-term tax-exempt rate, and then could be subject to additional adjustments. Any limitation may result in expiration of a portion of the net operating loss carryforwards or research and development tax credit carryforwards before their utilization. Further, until a study is completed by the Company and any limitation is known, no amounts are being presented as an uncertain tax position. The Tax Cuts and Jobs Act requires taxpayers to capitalize and amortize research and development expenditures under section 174 for tax years beginning after December 31, 2021. This rule became effective for the Company for the year ended December 31, 2022. For the years ended December 31, 2023 and 2022, the Company capitalized R&amp;D costs of $137.2 million and $80.7 million, respectively. The Company will amortize these costs for tax purposes over 5 years if the R&amp;D was performed in the U.S. and over 15 years if the R&amp;D was performed outside the U.S. The Company has evaluated the positive and negative evidence bearing upon its ability to realize the deferred tax assets. Management has considered the Company’s history of cumulative net losses incurred since inception, expectation of future losses and lack of other positive evidence. For the years ended December 31, 2023 and 2022, the Company was in a net deferred tax asset position and therefore recorded a valuation allowance against the portion of its deferred tax assets that cannot be fully supported by the future reversal of existing deferred tax liabilities. The Company has determined that the indefinite nature of the deferred tax liability related to its unrealized gain on its short-term investment — related party can only support 80 percent of the federal deferred tax assets and none of the state deferred tax assets. The Company reevaluates the positive and negative evidence at each reporting period. For the year ended December 31, 2023, the valuation allowance increased primarily due to the increases in net operating loss carryforwards, capitalized research and development costs, and research and development tax credit carryforwards. The changes in the valuation allowance were as follows: Year Ended December 31, (in thousands) 2023 2022 Valuation allowance at beginning of year $ 62,132 $ 25,253 Increases (decreases) recorded to income tax provision 57,118 36,879 Valuation allowance at end of year $ 119,250 $ 62,132 The Company assesses the uncertainty in its income tax positions to determine whether a tax position of the Company is more likely than not to be sustained upon examination, including resolution of any related appeals of litigation processes, based on the technical merits of the position. For tax positions meeting the more-likely-than-not threshold, the tax amount recognized in the financial statements is reduced by the largest benefit that has a greater than 50 percent likelihood of being realized upon the ultimate settlement with the relevant taxing authority. As of December 31, 2023, the Company had not recorded any reserves for uncertain tax positions or related interest and penalties. The Company files income tax returns as prescribed by the tax laws of the jurisdictions in which it operates. In the normal course of business, the Company is subject to examination by federal and state jurisdictions, where applicable. Since the Company is in a loss carryforward position, the Company is generally subject to examination by the U.S. federal, state and local income tax authorities for all years in which a loss carryforward is available. As of December 31, 2023, there were no pending tax examinations. The Company is open to future tax examination under statute from 2019 to the pres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21 Erie Street, Cambridge, Massachusetts Lease In March 2020, the Company entered into an operating lease to sublease office and laboratory space located at 21 Erie Street, Cambridge, Massachusetts. This lease was subject to various amendments with the last material amendment entered into in April 2023 for additional office and laboratory space and to extended the term of the sublease through March 2025. The amended lease agreement provides for escalating monthly rental payments with fixed costs for expenses and property taxes included in each payment. Under the terms of the amended lease, the security deposit was increased to $0.7 million, which is classified as other assets on the consolidated balance sheet as of December 31, 2023. In November 2023, the Company exercised its option to terminate this lease with a seven-month notice. This termination was deemed reasonably certain during the year ended December 31,2023, and the Company reassessed the lease and recorded a $6.1 million reduction to the Company’s operating lease liability and its operating lease right-of-use asset on the condensed consolidated balance sheet. 38 Sidney Street, Cambridge, Massachusetts Lease In July 2021, the Company entered into a non-cancelable operating lease to sublease office space in Cambridge, Massachusetts. The lease commenced in August 2021 and expires in December 2024. The Company has a right to extend the lease for one additional six-month period at a market rate as determined by the sublandlord and agreed to by the Company. The option to extend the lease term is not included in the right-of-use asset and lease liability as it is not reasonably certain of being exercised. The lease requires the Company to share in prorated expenses and property taxes based on actual amounts incurred; those amounts are not fixed for future periods and, therefore, are not included in the measurement of the lease. 64 Sidney Street, Cambridge, Massachusetts Lease In July 2021, the Company entered into a non-cancelable operating lease to sublease office space located at 64 Sidney Street, Cambridge, Massachusetts . The lease commenced in April 2022 and will expire in April 2025. The Company has a right to extend the lease for one additional six-month period at a market rate as determined by the sublandlord and agreed to by the Company. The lease requires the Company to share in prorated expenses and property taxes based on actual amounts incurred; t hose amounts are not fixed for future periods and, therefore, these amounts will not be included in the measurement of the lease. 60 First Street, Cambridge, Massachusetts Lease In November 2021, the Company entered into a lease for office and laboratory space in Cambridge, Massachusetts, with rent commencing in March 2024, subject to any credits pursuant to the terms of the lease. Also subject to any credits pursuant to the terms of the lease, the Company expects to pay up to approximately $208.7 million over the initial non-cancelable term of the lease of ten years, and the Company has an option to extend the lease for an additional period of ten years with the rent during the option period being the then fair market rent. The Company secured the lease with a $13.1 million security deposit, which was recorded as restricted cash on the consolidated balance sheets as of December 31, 2023 and December 31, 2022. Under ASC 842, the Company expects that the lease will commence in March 2024. 480 Arsenal Street, Watertown, Massachusetts Lease In May 2022, the Company entered into a non-cancelable operating lease to sublease office space located at 480 Arsenal Street, Watertown, Massachusetts. The lease commenced in May 2022 and will expire in April 2027. The lease requires the Company to share in prorated expenses and property taxes based on actual amounts incurred; those amounts are not fixed for future periods and, therefore, these amounts will not be included in the measurement of the lease. The Company secured the lease with a $0.4 million security deposit, which was recorded as restricted cash on the consolidated balance sheet as of December 31, 2023 and December 31, 2022. In conjunction with the lease, the Company entered into a sublease agreement to sublet a portion of the office space at 480 Arsenal Street Watertown, Massachusetts (the “Arsenal Street Sublease”). The Arsenal Street Sublease commenced in May 2022 and will expire in April 2025. The Company was not relieved of its primary obligation under the operating lease as a result of the sublease. Summary of lease costs recognized The following tables contains a summary of the lease costs recognized under ASC 842 and other information pertaining to the Company’s operating leases for the years ended December 31, 2023 and December 31, 2022 . The components of lease cost were as follows: Year Ended December 31, (in thousands) 2023 2022 Lease cost: Operating lease cost $ 13,664 $ 10,999 Variable lease cost 2,145 1,111 Short-term lease cost 2,816 1,401 Sublease income (168) (294) Total lease cost $ 18,457 $ 13,217 The weighted-average remaining lease term and discount rate were as follows: December 31, 2023 2022 Weighted average remaining lease term (in years) 1.9 years 2.7 years Weighted average discount rate 6.92 % 4.92 % Future annual lease payments under non-cancelable operating leases as of December 31, 2023 w ere as follows: (in thousands) Undiscounted Undiscounted lease payments: 2024 $ 9,669 2025 2,656 2026 1,683 2027 567 Total undiscounted lease payments 14,575 Less: imputed interest (942) Total operating lease liability $ 13,633 As the lease for the office and laboratory space at 60 First Street, Cambridge , Massachusetts had not commenced as of December 31, 2023 , the table above excludes any amounts related to this lease. Subject to any credits pursuant to the terms of the lease, the Company expects to pay up to approximately $208.7 million over the initial non-cancelable term of the lease of ten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License and Collaboration Agreements</t>
        </is>
      </c>
      <c r="B4" s="4" t="inlineStr">
        <is>
          <t>License and Collaboration Agreements For a more detailed discussion of our license and collaboration agreements, please refer to Item 1, Business — Our License and Collaboration Agreements , of this Annual Report on Form 10-K. License Agreements with Broad Institute 2019 License Agreement with Broad Institute In September 2019, the Company entered into a license agreement with Broad Institute, Inc. (“Broad Institute”), and in May 2020, February 2021 and December 2022, the Company entered into amendments to this license agreement, for certain patents related to the field of prevention or treatment of human disease by editing or targeting DNA (the “Broad License Agreement”). Under the Broad License Agreement, Broad Institute granted the Company (i) an exclusive, worldwide license under the licensed patent rights solely to offer for sale, sell, have sold and import products covered by such licensed patent rights, or licensed products, solely for use within the Prime Broad Field (subject to certain specified limitations and exclusions with respect to certain applications), (ii) a non-exclusive, worldwide license under the licensed patent rights solely to make, have made, offer for sale, sell, have sold, and import licensed products solely for use in the Prime Broad Field, (iii) a non-exclusive, worldwide license under the licensed patent rights solely to make, have made, offer for sale, sell, have sold and import other products that are enabled by (a) the licensed patent rights or (b) the use of certain materials transferred to the Company by Broad Institute, solely for the prevention or treatment of human diseases and (iv) a non-exclusive, worldwide license solely for internal research. Further, with respect to DNA delivery or targeting applications covered by the licensed patent rights, the exclusive license granted to the Company by Broad Institute is limited only to “prime editor” products and specifically excludes applications relating to the production or processing of small or large molecules, including for the prevention or treatment of human disease. Under the Broad License Agreement, the Company also has the right to grant sublicenses to its affiliates and third parties, subject to certain requirements. As partial consideration for the license, the Company made a upfront payment of $0.5 million to Broad Institute. Concurrently with the Broad License Agreement, the Company entered into a subscription agreement with Broad Institute (the “Broad Subscription Agreement”), under which the Company issued 623,529 shares of common stock, with a fair value of $39,000. In April 2021, Broad Institute purchased an additional 761,844 shares of Series A preferred stock, at a price of $1.00 per share for gross proceeds of $0.8 million. Under the Broad License Agreement, the Company is obligated to pay Broad Institute an annual license maintenance fee of low six-figures dollar amount beginning in 2022. Broad Institute is also entitled to receive clinical and regulatory milestone payments up to a total of $20.0 million and sales-based milestone payments up to a total of $54.0 million per licensed product. Further, the Broad Institute is entitled to receive mid-single digit percentage royalties, subject to customary offsets and reductions, on net sales of licensed products, and low single-digit percentage royalties of enabled products. Unless earlier terminated, the Broad License Agreement will remain in effect until the later of (i) the last to expire valid claim of an issued patent or pending patent application within the licensed patent rights covering the Company’s licensed products or (ii) the expiration of the last royalty term for a licensed product in a country. The Company can terminate the Broad License Agreement for convenience after a certain period of time following prior written notice to Broad Institute. Each party may terminate the Broad License Agreement for the other party’s uncured material breach within a specified time period following notice of such breach. Broad Institute may also immediately terminate the Broad License Agreement (i) to the extent the Company (or its affiliates or sublicensees) challenges a licensed patent right, (ii) upon the Company’s bankruptcy or insolvency or (iii) if the Company fails to procure and maintain insurance. 2022 License Agreement with Broad Institute In December 2022, the Company entered into a second license agreement with Broad Institute, (the “2022 Broad License Agreement”). Under the 2022 Broad License Agreement, Broad Institute grants to us certain rights and licenses under the patent rights it owns or controls related to MMR inhibition and prime editing improvements and specifically, (i) an exclusive, worldwide license under the licensed patent rights solely to offer for sale, sell, have sold and import products covered by such licensed patent rights, or licensed products, solely for use within the Prime Broad Field (subject to certain specified limitations and exclusions with respect to certain applications), (ii) a non-exclusive, worldwide license under the licensed patent rights solely to make, have made, offer for sale, sell, have sold, and import licensed products solely for use in the Prime Broad Field, (iii) a non-exclusive, worldwide license under the licensed patent rights solely to make, have made, offer for sale, sell, have sold and import other products that are enabled by (a) the licensed patent rights or (b) the use of certain materials transferred to us by Broad Institute, solely for the prevention or treatment of human diseases and (iv) a non-exclusive, worldwide license solely for internal research. Further, with respect to DNA delivery or targeting applications covered by the licensed patent rights, the exclusive license granted to us by Broad Institute is limited only to “prime editor” products and specifically excludes applications relating to the production or processing of small or large molecules, including for the prevention or treatment of human disease. Under the Broad License Agreement, the Company also has the right to grant sublicenses to its affiliates and third parties, subject to certain requirements. The Company is also obligated to pay Broad Institute an annual license maintenance fee of mid five-figures for the term of the Agreement. Broad Institute is also entitled to receive clinical and regulatory milestone payments for a limited category of royalty-bearing products, up to a total of $2.0 million and sales-based milestone payments up to a total of $3.0 million. Further, Broad Institute is entitled to receive royalties of less than 0.2% on net sales of royalty bearing products. Unless earlier terminated, the 2022 Broad License Agreement will remain in effect until the later of (i) the last to expire valid claim of an issued patent or pending patent application within the licensed patent rights covering our licensed products or (ii) the expiration of the last royalty term for a royalty bearing product in a country. The Company can terminate the 2022 Broad License Agreement for convenience following prior written notice to Broad Institute. Each party may terminate the 2022 Broad License Agreement for the other party’s uncured material breach. Broad Institute may also immediately terminate the 2022 Broad License Agreement (i) to the extent we (or our affiliates or sublicensees) challenge a licensed patent right, (ii) upon our bankruptcy or insolvency or (iii) if we fail to procure and maintain insurance. Broad Pledge In February 2021, the Company committed to donate $5.0 million to Broad Institute and Harvard University annually for 14 years, commencing in 2022 (the “Pledge”). The Pledge is intended to be used for research and development related to new genome editing technologies, for example Prime Editing, improve on existing genome-editing technologies, identify delivery mechanisms for these technologies and apply these technologies to the understanding and treatment of rare genetic diseases. The Company can terminate the Pledge at its discretion, subject to providing one year of funding from the date of termination. In August 2022, the Company amended and restated the Pledge to clarify that the funds may be used by the laboratory of David Liu, who is a member of Broad Institute and a faculty member at Harvard. The Company accounts for this Pledge as research and development expenses as it has access to certain data generated as a result of the Pledge. For both the years ended December 31, 2023 and 2022, the Company recognized $5.0 million of research and development expense in connection with the Pledge. Beam Collaboration Agreement — Related Party In September 2019, the Company entered into a collaboration agreement with Beam (the “Beam Collaboration Agreement”) to collaborate on the research, development, manufacture and commercialization of certain Prime Editing products within a specified field and provide each other with access and licenses to certain proprietary technology to advance the other’s progress. Under the Beam Collaboration Agreement, the Company granted Beam an exclusive (even as to the Company and its affiliates), worldwide license under (i) certain Prime Editing technology, know-how and patent rights that the Company controls during the initial term, and improvements thereto that the Company controls for a specified number of years following the initial term, and (ii) the Company’s interest in certain jointly-owned collaboration technology, in each case, solely to develop, make, have made, use, offer for sale, sell, import and commercialize licensed products only in the Beam field. Beam granted to the Company certain non-exclusive, worldwide licenses under certain technology, know-how and patent rights, including under certain CRISPR or delivery-related technology, know-how and patent rights, that it controls during the initial term, and improvements thereto that Beam controls for a specified number of years following the initial term, solely to develop, make, have made, use, offer for sale, sell, import and commercialize products only in the Company’s field. Subject to certain provisions, on a licensed product-by-licensed product basis, we have the right to elect to share equally with Beam in the profits and losses in the United States for Beam’s licensed products. We may exercise such right for each licensed product within a specified period of time. Any such licensed product for which we exercise such right we refer to as a collaboration product. Before and within 30 days after the filing of an IND for a development candidate being developed under the Beam Collaboration Agreement, Beam has the option to designate up to a mid-single digit number of licensed products for which the Company is not permitted to exercise the profit share right (the “Beam Option”). Under the Beam Collaboration Agreement, a licensed product for which the Company has not exercised its profit share option or for which Beam has exercised the Beam Option is collectively referred to as “protected product.” Unless the Company exercises its profit sharing option for a licensed product, Beam is solely responsible for the development and commercialization of licensed products in the Beam field under the Beam Collaboration Agreement. If Beam exercises its option for a protected product, Beam will owe Prime a payment of $5.0 million if the product is developed for non-sickle cell disease or $10.0 million if the product is developed for sickle cell disease. Under the terms of the Beam Collaboration Agreement, the Company is entitled to following milestones: Development milestones Protected product Up to $35.5 million Collaboration product Up to $17.8 million Sales milestones Protected product Up to $84.5 million Collaboration product Up to $42.3 million For eligible products, Beam is obligated to pay the Company tiered royalties, subject to customary offsets and reductions, ranging from a high-single digit percentage to a low double-digit percentage, but less than teens on net sales of protected products worldwide and net sales of collaboration products outside of the United States. In addition, Beam must reimburse the Company for certain payments the Company is required to make to its third-party licensors attributable to Beam’s exercise of any sublicense the Company grants to Beam, including payments it makes to Broad Institute under the Broad License Agreement. If the Company develops a product that is covered by the technology, know-how or patent rights that Beam licenses to the Company under the Beam Collaboration Agreement, which it refers to as a Prime product, the Company is obligated to pay to Beam a low single digit royalty on its worldwide net sales of such any product on a Prime product-by-Prime product and country-by-country basis, subject to certain customary reductions, to a floor. Unless earlier terminated in accordance with its terms, the Beam Collaboration Agreement will expire on the later of (a) expiration of the last royalty term for a product on which a party is obligated to pay royalties to the other party or (b) with respect to any collaboration product, the date on which neither party is developing or commercializing any such collaboration product in the United States. After expiration of the initial term, Beam can terminate the Beam Collaboration Agreement for convenience in its entirety, or on a licensed product-by-licensed product or subfield-by-subfield basis, with prior written notice to the Company. Each party may terminate the Beam Collaboration Agreement for (a) the other party’s uncured material breach, (b) upon the insolvency or bankruptcy of the other party or (c) immediately to the extent the other party (or its affiliates or sublicensees) challenges a patent right licensed to such party. On the first anniversary of the Beam Collaboration Agreement, the Company received 200,307 shares of Beam common stock, with a fair value of $5.5 million and, in return, the Company issued to Beam 1,608,337 shares of the Company’s common stock, with a fair value of $0.2 million. Accounting Considerations The Company concluded that the Beam Collaboration Agreement and the Beam Mutual Subscription Agreement should be combined and treated as a single arrangement for accounting purposes as the agreements were entered into contemporaneously and in contemplation of one another. The Company determined that the combined agreements are accounted for under Topic 606, Revenue recognition. The Company identified the following performance obligations: (i) exclusive, worldwide license to certain Prime patents, (ii) non-exclusive, worldwide licenses to CRISPR technology and (iii) joint research committee participation. The Company also evaluated whether the Beam Option and the Company’s right to elect collaboration products in the Beam Collaboration Agreement represented material rights that would give rise to a performance obligation and concluded that neither the Beam Option nor the Company’s right to elect collaboration products convey a material right to Beam and therefore are not considered separate performance obligations within the Beam Collaboration Agreement. There have been no protected product or collaboration products to date. Under the Beam Collaboration Agreement, the Company is eligible to receive certain milestones and royalties regardless of whether any options are exercised, which are considered variable consideration. At each reporting period, the Company evaluates whether milestones are considered probable of being reached and, to the extent that a significant reversal would not occur in future periods, estimates the amount to be included in the transaction price. During the years ended December 31, 2023 and 2022 the Company did not receive any milestone payments and all variable consideration related to the Beam Collaboration Agreement remained fully constrained. The Company assessed the above promises and determined that the exclusive license for certain Prime products and non-exclusive licenses to CRISPR technology represent performance obligations within the scope of Topic 606. The exclusive license for certain Prime products and non-exclusive licenses to CRISPR technology are considered functional intellectual property and distinct from other promises under the contract. The exclusive license for certain Prime products and non-exclusive licenses to CRISPR technology are considered functional licenses that are distinct in the context of the Beam Collaboration Agreement as Beam can benefit from the licenses on its own or together with other readily available resources. As the exclusive license for certain Prime products and non-exclusive licenses to CRISPR technology are delivered at the same time, they are considered one performance obligation at contract inception. The joint research committee performance promise is immaterial in the context of the contract. The Company determined the transaction price under Topic 606 at the inception of the Beam Collaboration Agreement to be $5.2 million, consisting of the value of the Beam equity investment under the Beam Mutual Subscription Agreement, when measured at fair value, less the value of the Prime shares issued to Beam of $0.2 million. The shares Prime issued to Beam represents a payment to a customer and is therefore a reduction of the transaction price. The Company recognizes revenue for the license performance obligations at a point in time, as control of these licenses are transferred upon issuance and Beam could begin to use and benefit from the licenses. There was no revenue recognized during the years ended December 31, 2023 or 2022. The change fair value of the related party short-term investment consisting of Beam shares are recognized as unrealized gain (loss) i n the consolidated statements of operations and comprehensive loss. Research Collaboration, Option and License Agreement with Myeloid — Related Party In December 2021, the Company and Myeloid, a related party, entered into the Myeloid Agreement. Upon entering into the Myeloid Agreement, Myeloid was entitled to receive an upfront payment of $30.0 million in cash and an aggregate of 1,101,525 shares of the Company’s com mon stock, with a then fair value of $12.0 million, both of which Myeloid received in January 2022. During the second quarter of 2023, the Company provided notice to Myeloid of its intent to terminate the Myeloid Agreement, which became effective during the third quarter of 2023. In September 2023, Myeloid filed an arbitration claim with the American Arbitration Association alleging that the Company breached its obligations under the Myeloid Agreement by failing to pay a $17.5 million milestone payment and seeking, among other things, damages in the amount of $17.5 million. In October 2023, the Company filed an arbitration claim with the American Arbitration Association alleging that Myeloid breached numerous obligations under the Agreement and seeking, among other things, a declaration that Myeloid breached the Agreement, rescission of the Agreement and damages in the amount of $43.5 million. In January 2024, the Company and Myeloid entered into a settlement agreement resolving the two arbitration proceedings. Under the terms of the settlement agreement, the parties agreed to resolve and settle all disputes between the parties and release all claims between them relating to the License Agreement and the arbitrations in exchange for the Company's payment to Myeloid of $13.5 million, certain mutual covenants, and other consideration. Accordingly, for the year ended December 31, 2023, the Company recorded a charge of $13.5 million within its consolidated balance sheets and consolidated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Boston, Massachusett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s commitments under its operating leases are described in Note 9, Leases . License and Collaboration Agreements The Company entered into various license and collaboration agreements under which it is obligated to make fixed and contingent payments as described in Note 10, License and Collaboration Agreements . Legal Proceedings From time to time, the Company may become involved in legal proceedings or other litigation relating to claims arising in the ordinary course of business. The Company accrues a liability for such matters when it is probable that future expenditures will be made and that such expenditures can be reasonably estimated. Significant judgment is required to determine both probability and estimated exposure amount. Legal fees and other costs associated with such proceedings are expensed as incurred. As discussed in Note 10, License and Collaboration Agreements , for the year ended December 31, 2023 the Company recognized $13.5 million under its settlement agreement with Myeloid. As of December 31, 2022, the Company was not a party to any material legal proceedings or clai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et Loss per Share As described in Note 2, Summary of Significant Accounting Policies , for periods in which the Company reports a net loss, potentially dilutive securities have been excluded from the computation of diluted net loss per share as their effects would be anti-dilutive. Therefore, the weighted average number of common shares outstanding used to calculate both basic and diluted net loss per share is the same. The Company excluded the following potential common shares presented based on amounts outstanding at period end, from the computation of diluted net loss per share for the periods indicated because including them would have had an anti-dilutive effect: Year Ended December 31, 2023 2022 Anti-dilutive common stock equivalents: Stock options to purchase common stock 7,763,023 4,365,995 Unvested restricted common stock awards 4,735,996 8,847,803 Total anti-dilutive common stock equivalents 12,499,019 13,213,798 Basic and diluted loss per share is computed by dividing net loss by the weighted-average common shares outstanding: Year Ended December 31, (in thousands, except share and per share data) 2023 2022 Numerator: Net loss $ (198,133) $ (121,821) Cumulative dividend on preferred stock — (20,193) Net loss attributable to common stockholders $ (198,133) $ (142,014) Denominator: Weighted-average common shares outstanding, basic and diluted 90,969,327 33,891,264 Net loss per share attributable to common stockholders, basic and diluted $ (2.18) $ (4.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Related Party Transactions Founder Consulting Services For the years ended December 31, 2023, and 2022 the Company made payments of $0.2 million in each period to one of the co-founder shareholders for scientific consulting and other expenses. As of December 31, 2023 and 2022 , there were no amounts included within accounts payable. Myeloid Therapeutics In December 2021, the Company and Myeloid entered into the Myeloid Collaboration Agreement and Myeloid Subscription Agreement during which time the Company and Myeloid had one common board member, who is also an affiliate of Newpath, one of the Company’s holders of common stock. In 2023, the Company terminated the Myeloid Collaboration Agreement. In January 2024, the Company and Myeloid entered into a settlement agreement resolving two arbitration proceedings, which are described in Note 10, Licenses and Collaboration Agreements . Under the terms of the settlement agreement, the parties agreed to resolve and settle all disputes between the parties and release all claims between them relating to the License Agreement and the arbitrations in exchange for the Company's payment to Myeloid of $13.5 million, certain mutual covenants, and other consideration. The Company recognized the following amounts related to Myeloid: (in thousands) 2023 2022 Expense incurred Settlement $ 13,500 $ — Research and development 560 688 Amounts accrued Settlement 13,500 — Research and development — 3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Cystic Fibrosis Foundation In January 2024, the Company entered into an agreement with the Cystic Fibrosis Foundation to develop therapies for the treatment of Cystic Fibrosis. Under the term of the agreement, the Company is entitled to received up to $15 million. Funding from the Cystic Fibrosis Foundation will allow Prime Medicine to progress two distinct strategies for applying Prime Editing to treat Cystic Fibrosis. If successful, Cystic Fibrosis Foundation is entitled to receive royalties on net sales. Public Offering In February 2024, the Company issued and sold 22,560,001 shares of its common stock, including 3,360,000 shares pursuant to the exercise of the underwriters’ option to purchase additional shares, at a price to the public of $6.25 per share. Further, in lieu of common stock to certain investors, the Company sold pre-funded warrants to purchase 3,200,005 shares of common stock at a public offering price of $6.24999 per pre-funded warrant, which represents the per share public offering price of each share of common stock less the $0.00001 per share exercise price for each pre-funded warrant. As a result of the offering, the Company received approximately $150.9 million in net proceeds, after deducting underwriting discounts, commissions and estimated offering costs of $10.1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reflect the operations of the Company and its wholly-owned subsidiary. Intercompany balances and transactions have been eliminated in consolidation. The accompanying consolidated financial statements have been prepared in conformity with generally accepted accounting principles in the United States of America (“GAAP”). Any reference in these notes to applicable guidance is meant to refer to the authoritative GAAP as found in the Accounting Standards Codification (“ASC”) and Accounting Standards Updates (“ASU”) of the Financial Accounting Standards Board (“FASB”).</t>
        </is>
      </c>
    </row>
    <row r="5">
      <c r="A5" s="4" t="inlineStr">
        <is>
          <t>Principles of Consolidation</t>
        </is>
      </c>
      <c r="B5" s="4" t="inlineStr">
        <is>
          <t>Principles of Consolidation The Company’s consolidated financial statements include the accounts of Prime Medicine, Inc. and its wholly owned subsidiary Prime Medicine Massachusetts Securities Corp., a Massachusetts securities corporation. All significant intercompany balances and transactions have been eliminated in consolidation.</t>
        </is>
      </c>
    </row>
    <row r="6">
      <c r="A6" s="4" t="inlineStr">
        <is>
          <t>Use of Estimates</t>
        </is>
      </c>
      <c r="B6" s="4" t="inlineStr">
        <is>
          <t>Use of Estimates The preparation of the Company’s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expenses during the reporting perio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materially from those estimates or assumptions. Significant estimates, as determined by the Company, are discussed in greater detail in Item 7, Management’s Discussion and Analysis of Financial Condition and Results of Operations .</t>
        </is>
      </c>
    </row>
    <row r="7">
      <c r="A7" s="4" t="inlineStr">
        <is>
          <t>Concentrations of Credit Risk</t>
        </is>
      </c>
      <c r="B7" s="4" t="inlineStr">
        <is>
          <t>Concentrations of Credit Risk Financial instruments that potentially expose the Company to concentrations of credit risk consist primarily of cash and cash equivalents, short-term investments, and restricted cash. The Company invests in U.S. Treasury securities and maintains its cash and cash equivalents at high-quality and accredited financial institutions in amounts that could exceed federally insured limits. Cash equivalents are invested in money market funds. However, the Company does not believe that it is subject to unusual credit risk beyond the normal credit risk associated with commercial banking relationships.</t>
        </is>
      </c>
    </row>
    <row r="8">
      <c r="A8" s="4" t="inlineStr">
        <is>
          <t>Cash and Cash Equivalents</t>
        </is>
      </c>
      <c r="B8" s="4" t="inlineStr">
        <is>
          <t>Cash and Cash Equivalents The Company considers all highly liquid investments with an original maturity of three months or less at the time of initial purchase to be cash equivalents.</t>
        </is>
      </c>
    </row>
    <row r="9">
      <c r="A9" s="4" t="inlineStr">
        <is>
          <t>Short-term Investments and Related Party Short-Term Investment</t>
        </is>
      </c>
      <c r="B9" s="4" t="inlineStr">
        <is>
          <t>Short-term Investments and Related Party Short-Term Investment The Company’s short-term investments consist of investments in U.S. Treasury securities with remaining maturities beyond three months at the date of purchase and one year or less from the balance sheet date. The Company classifies its investments as available-for-sale and carries them at fair market value. The unrealized losses on the Company’s available-for-sale debt securities are recorded in other comprehensive loss in the consolidated statements of operations and comprehensive loss. Short-term debt securities are considered impaired when a decline in fair value is judged to be other-than-temporary. The Company consults with its investment managers and considers available quantitative and qualitative evidence in evaluating potential impairment of its short-term investments on a quarterly basis. If the cost of an individual investment exceeds its fair value, the Company evaluates, among other factors, general market conditions, the duration and extent to which the fair value is less than cost and its intent and ability to hold the investment. Once a decline in fair value is determined to be other-than-temporary, an impairment charge will be recorded to other income (expense), net, in the consolidated statements of operations and comprehensive loss.</t>
        </is>
      </c>
    </row>
    <row r="10">
      <c r="A10" s="4" t="inlineStr">
        <is>
          <t>Fair Value Measurements</t>
        </is>
      </c>
      <c r="B10"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t>
        </is>
      </c>
    </row>
    <row r="11">
      <c r="A11" s="4" t="inlineStr">
        <is>
          <t>Property and Equipment</t>
        </is>
      </c>
      <c r="B11" s="4" t="inlineStr">
        <is>
          <t>Property and Equipment Property and equipment are stated at cost less accumulated depreciation. Depreciation expense is recognized using the straight-line method over the estimated useful life of each asset as follows: Asset Class Estimated Useful Life Laboratory equipment 5 years Furniture and fixtures 5 years Computer hardware and software 3 years Leasehold improvements Shorter of remaining lease term or useful life Costs for capital assets not yet placed into service are capitalized and are depreciated once placed into service. Upon retirement or sale, the cost of assets disposed of and the related accumulated depreciation and amortization are removed from the accounts and any resulting gain or loss is included in loss from operations. Expenditures for repairs and maintenance that do not improve or extend the life of the respective assets are charged to expense as incurred.</t>
        </is>
      </c>
    </row>
    <row r="12">
      <c r="A12" s="4" t="inlineStr">
        <is>
          <t>Impairment of Long-Lived Assets</t>
        </is>
      </c>
      <c r="B12" s="4" t="inlineStr">
        <is>
          <t>Impairment of Long-Lived Assets Long-lived assets consist primarily of property and equipment, and operating lease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If such asset group is considered to be impaired, the impairment loss to be recognized is measured based on the excess of the carrying value of the impaired asset group over its fair value.</t>
        </is>
      </c>
    </row>
    <row r="13">
      <c r="A13" s="4" t="inlineStr">
        <is>
          <t>Leases</t>
        </is>
      </c>
      <c r="B13" s="4" t="inlineStr">
        <is>
          <t>Leases The Company accounts for leases in accordance with ASC 842, Leases . In accordance with ASC 842, the Company determines if an arrangement is or contains a lease at inception. A contract is or contains a lease if the contract conveys the right to control the use of an identified asset for a period of time in exchange for consideration. The Company classifies leases at the lease commencement date as operating or finance leases and records a right-of-use asset and a lease liability on the consolidated balance sheet for all leases with an initial lease term of greater than 12 months. Leases with an initial term of 12 months or less are not recorded in the balance sheet, but payments are recognized as expense on a straight-line basis over the lease term. The Company has elected not to recognize leases with terms of 12 months or less.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The Company enters into contracts that contain both lease and non-lease components. Non-lease components may include maintenance, utilities, and other operating costs. The Company combines the lease and non-lease components of fixed cos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Finance and operating lease assets and liabilities are recognized at the lease commencement date based on the present value of the lease payments over the lease term using the discount rate implicit in the lease. If the rate implicit is not readily determinable, the Company utilizes an estimate of its incremental borrowing rate based upon the available information at the lease commencement date. Operating lease assets are further adjusted for prepaid or accrued lease payments. Operating lease payments are expensed using the straight-line method as an operating expense over the lease term. Certain of the Company’s leases include options to extend or terminate the lease. The amounts determined for the Company’s right-of-use assets and lease liabilities generally do not assume that renewal options or early-termination provisions, if any, are exercised, unless it is reasonably certain that the Company will exercise such options. If initially determined that it is not reasonably certain but subsequently the Company determines that it is reasonably certain to exercise its renewal options or early-termination provisions, the Company would reassess the lease classification, remeasure the lease liability, and adjust the right-of-use asset. In addition to evaluating arrangement that are leases, the Company examines other contracts with suppliers, vendors and outside parties to identify whether such contracts contain an embedded lease and, as applicable, records such embedded leases in accordance with ASC 842.</t>
        </is>
      </c>
    </row>
    <row r="14">
      <c r="A14" s="4" t="inlineStr">
        <is>
          <t>Segment Information</t>
        </is>
      </c>
      <c r="B14" s="4" t="inlineStr">
        <is>
          <t>Segment Information The Company operates and manages its business as a single segment for the purposes of assessing performance and making operating decisions. The Company’s chief executive officer, who is the chief operating decision maker, reviews the Company’s financial information on a consolidated basis for purposes of evaluating financial performance and allocating resources. All of the Company’s long-lived assets are located in the United States and all of the Company’s revenue was derived in the United States.</t>
        </is>
      </c>
    </row>
    <row r="15">
      <c r="A15" s="4" t="inlineStr">
        <is>
          <t>Research and Development Expenses</t>
        </is>
      </c>
      <c r="B15" s="4" t="inlineStr">
        <is>
          <t>Research and Development Expenses Research and development expenses are expensed as incurred. Research and development expenses may consist of costs incurred in connection with acquired in-process research and development and performing research and development activities, including amounts incurred under agreements with external vendors and consultants engaged to perform preclinical studies and to manufacture research and development materials for use in such studies, salaries and related personnel costs, stock-based compensation, consultant fees, and third-party license fees. Upfront payments under license agreements are expensed upon receipt of the license, and annual maintenance fees under license agreements are expensed over the maintenance period. Milestone payments under license agreements are accrued, with a corresponding expense being recognized, in the period in which the milestone is determined to be probable of achievement and the related amount is reasonably estimable. Nonrefundable advance payments for goods or services to be received in the future for use in research and development activities are recorded as prepaid expenses. The prepaid amounts are expensed as the related goods are delivered or the services are performed.</t>
        </is>
      </c>
    </row>
    <row r="16">
      <c r="A16" s="4" t="inlineStr">
        <is>
          <t>Acquired In-Process Research and Development</t>
        </is>
      </c>
      <c r="B16" s="4" t="inlineStr">
        <is>
          <t xml:space="preserve">Acquired In-Process Research and Development The Company measures and recognizes asset acquisitions or licenses to intellectual property that are not deemed to be business combinations based on the cost to acquire or license the asset or group of assets, which includes transaction costs. Goodwill is not recognized in asset acquisitions or transaction to license intellectual property. In an asset acquisition or license to intellectual property, the cost allocated to acquire in-process research and development (“IPR&amp;D”) with no alternative future use is recognized as research and development expense on the acquisition date. </t>
        </is>
      </c>
    </row>
    <row r="17">
      <c r="A17" s="4" t="inlineStr">
        <is>
          <t>Patent Costs</t>
        </is>
      </c>
      <c r="B17" s="4" t="inlineStr">
        <is>
          <t>Patent Costs The Company expenses all patent-related costs incurred in connection with filing and prosecuting patent applications in the period incurred due to the uncertainty about the recovery of the expenditure. Amounts incurred are classified as general and administrative expenses in the statements of operations and comprehensive loss.</t>
        </is>
      </c>
    </row>
    <row r="18">
      <c r="A18" s="4" t="inlineStr">
        <is>
          <t>Contingencies</t>
        </is>
      </c>
      <c r="B18" s="4" t="inlineStr">
        <is>
          <t>Contingencies The Company is subject to contingent liabilities, such as legal proceedings and claims, that arise in the ordinary course of business activities. The Company accrues for loss contingencies when losses become probable and are reasonably estimable. If the reasonable estimate of the loss is a range and no amount within the range is a better estimate, the minimum amount of the range is recorded as a liability on the consolidated balance sheets. The Company does not accrue for contingent losses that, in its judgment, are considered to be reasonably possible, but not probable; however, it discloses the range of reasonably possible losses.</t>
        </is>
      </c>
    </row>
    <row r="19">
      <c r="A19" s="4" t="inlineStr">
        <is>
          <t>Stock-Based Compensation</t>
        </is>
      </c>
      <c r="B19" s="4" t="inlineStr">
        <is>
          <t>Stock-Based Compensation The Company measures stock-based awards granted to employees, directors and non-employees based on the fair value of the awards on the date of grant using the Black-Scholes option-pricing model. The Black-Scholes option pricing model estimates the fair value of the equity award using the expected term, expected volatility, risk-free interest rate, dividend rate, and the fair value of the common stock underlying the stock-based award. The Company estimates the expected life stock options using the “simplified” method, whereby, the expected life equals the arithmetic average of the vesting term and the original contractual term of the option. Due to the lack of sufficient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risk-free interest rates for periods within the expected life of the option were based on the U.S. Treasury yield curve in effect during the period the options were granted. The expected dividend yield is assumed to be zero as the Company has never paid dividends and has no current plans to pay any dividends on its common stock. The Company recognizes forfeitures as they occur. Prior to the IPO, the fair value of common stock underlying stock-based awards was based on an estimate at each grant date by the Company’s board of directors. The Company determined the estimated per share fair value of its common stock at various dates considering contemporaneous and retrospective valuations in accordance with the guidance outlined in the American Institute of Certified Public Accountants Practice Aid, Valuation of Privately-Held Company Equity Securities Issued as Compensation. Each of these inputs is subjective and generally requires judgment and estimation by management. Subsequent to the IPO, the fair value of the common stock underlying shared based awards is the quoted market price of the Company’s common stock on the date of the grant. The Company recognizes stock-based compensation expense on a straight-line basis over the requisite service period of the awards for service-based awards, which is generally the vesting period. Stock-based compensation expense is classified in the consolidated statements of operations and comprehensive loss in the same manner in which the award recipient’s payroll costs are classified or in which the award recipient’s service payments are classified.</t>
        </is>
      </c>
    </row>
    <row r="20">
      <c r="A20" s="4" t="inlineStr">
        <is>
          <t>Comprehensive Loss</t>
        </is>
      </c>
      <c r="B20" s="4" t="inlineStr">
        <is>
          <t>Comprehensive Loss Comprehensive loss includes net loss as well as other changes in stockholders’ equity that result from transactions and economic events other than those with stockholders. The Company’s only element of other comprehensive loss is unrealized gains and losses on marketable securities.</t>
        </is>
      </c>
    </row>
    <row r="21">
      <c r="A21" s="4" t="inlineStr">
        <is>
          <t>Net Loss per Share Attributable to Common Stockholders</t>
        </is>
      </c>
      <c r="B21" s="4" t="inlineStr">
        <is>
          <t>Net Loss per Share Attributable to Common Stockholders The Company applies the two-class method when computing net loss per share attributable to common stockholders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loss available to common stockholders for the period to be allocated between common and participating securities based upon their respective rights to share in the undistributed earnings as if all loss for the period had been distributed. There is no allocation required under the two-class method during periods of loss since the participating securities do not have a contractual obligation to share in the losses of the Company. The Company has no participating securities outstanding. Basic net loss per share attributable to common stockholders is computed by dividing the net loss attributable to common stockholders by the weighted-average number of common shares outstanding for the period, excluding potentially dilutive common shares and of unvested restricted common stock. Diluted net loss per share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average number of common shares outstanding for the period, including potential dilutive common shares. In periods in which the Company reports a net loss attributable to common stockholders, diluted net loss per share attributable to common stockholders is generally the same as basic net loss per share attributable to common stockholders since dilutive common shares are not assumed to have been issued if their effect is anti-dilutive.</t>
        </is>
      </c>
    </row>
    <row r="22">
      <c r="A22" s="4" t="inlineStr">
        <is>
          <t>Income Taxes</t>
        </is>
      </c>
      <c r="B22"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s between the financial statement basis and tax basis of assets and liabilities using enacted tax rates in effect for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solidated financial statements. The amount of the benefit that may be recognized is the largest amount that has a greater than 50 percent likelihood of being realized upon ultimate settlement. The provision for income taxes includes the effects of any resulting tax reserves, or unrecognized tax benefits, that are considered appropriate as well as the related net interest and penalties.</t>
        </is>
      </c>
    </row>
    <row r="23">
      <c r="A23" s="4" t="inlineStr">
        <is>
          <t>Recently Issued Accounting Pronouncements Not Yet Adopted</t>
        </is>
      </c>
      <c r="B23" s="4" t="inlineStr">
        <is>
          <t>Recently Issued Accounting Pronouncements Not Yet Adopted From time to time, new accounting pronouncements are issued by the FASB or other standard setting bodies and adopted by the Company as of the specified effective date.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As a result of this election, the Company’s financial statements may not be comparable to those public companies that comply with new or revised accounting pronouncements as of public company effective dates. The Company may choose to early adopt any new or revised accounting standards whenever such early adoption is permitted for nonpublic companies. As of December 31, 2023, there are no new accounting pronouncements that are expected to have a material impact on the Company’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 Net</t>
        </is>
      </c>
      <c r="B4" s="4" t="inlineStr">
        <is>
          <t xml:space="preserve">Property and equipment are stated at cost less accumulated depreciation. Depreciation expense is recognized using the straight-line method over the estimated useful life of each asset as follows: Asset Class Estimated Useful Life Laboratory equipment 5 years Furniture and fixtures 5 years Computer hardware and software 3 years Leasehold improvements Shorter of remaining lease term or useful life Property and equipment, net consisted of the following: December 31, (in thousands) 2023 2022 Property and equipment: Laboratory equipment $ 23,873 $ 19,422 Leasehold improvement 579 564 Furniture and fixture 278 235 Computer hardware and software 11 11 Construction in progress 5,402 1,608 Total property and equipment 30,143 21,840 Less: Accumulated depreciation (7,484) (2,831) Total property and equipment, net $ 22,659 $ 19,009 Depreciation expense related to property and equipment is as follows: Year ended December 31, (in thousands) 2023 2022 Depreciation expense $ 4,653 $ 2,2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Company’s fair value hierarchy for its assets that are measured at fair value on a recurring basis and indicate the level of the fair value hierarchy utilized to determine such fair value: December 31, 2023 (in thousands) Level 1 Level 2 Level 3 Total Cash equivalents: Money market funds $ — $ 24,209 $ — $ 24,209 Short-term investment: U.S. Treasury and government securities — 74,639 — 74,639 Related party short-term investment: Beam equity securities 5,452 — — 5,452 Total cash equivalents and investments $ 5,452 $ 98,848 $ — $ 104,300 December 31, 2022 (in thousands) Level 1 Level 2 Level 3 Total Cash equivalents: Money market funds $ — $ 120,511 $ — $ 120,511 Short-term investment: U.S. Treasury and government securities — 98,467 — 98,467 Related party short-term investment: Beam equity securities 7,834 — — 7,834 Total cash equivalents and investments $ 7,834 $ 218,978 $ — $ 226,812 </t>
        </is>
      </c>
    </row>
    <row r="5">
      <c r="A5" s="4" t="inlineStr">
        <is>
          <t>Schedule of Debt and Equity Securities</t>
        </is>
      </c>
      <c r="B5" s="4" t="inlineStr">
        <is>
          <t xml:space="preserve">Unrealized gains and losses of investments in debt securities consisted of the following: December 31, 2023 (in thousands) Amortized Cost Unrealized Gains Unrealized Losses Fair Value Short-term investments in debt securities: U.S. Treasury and government securities $ 74,654 $ 7 $ (22) $ 74,639 Total short-term investments in debt securities $ 74,654 $ 7 $ (22) $ 74,639 December 31, 2022 (in thousands) Amortized Cost Unrealized Gains Unrealized Losses Fair Value Short-term investments in debt securities: U.S. Treasury and government securities $ 98,851 $ — $ (384) $ 98,467 Total short-term investments in debt securities: $ 98,851 $ — $ (384) $ 98,467 </t>
        </is>
      </c>
    </row>
    <row r="6">
      <c r="A6" s="4" t="inlineStr">
        <is>
          <t>Schedule of Investments Classified by Contractual Maturity Date</t>
        </is>
      </c>
      <c r="B6" s="4" t="inlineStr">
        <is>
          <t xml:space="preserve">The contractual maturities of the Company’s investments in debt securities held were as follows: December 31, December 31, Due within one year $ 74,639 $ 98,467 </t>
        </is>
      </c>
    </row>
    <row r="7">
      <c r="A7" s="4" t="inlineStr">
        <is>
          <t>Schedule of Debt Securities, Available-for-Sale</t>
        </is>
      </c>
      <c r="B7" s="4" t="inlineStr">
        <is>
          <t>Marketable securities in unrealized loss positions consisted of the following: December 31, 2023 (in thousands, except number of securities) Number of Securities Fair Value Gross Unrealized Losses Investments in continuous loss position for less than 12 months: U.S. Treasury and government securities 11 $ 28,348 $ (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 and Depreciation Expense</t>
        </is>
      </c>
      <c r="B4" s="4" t="inlineStr">
        <is>
          <t xml:space="preserve">Property and equipment are stated at cost less accumulated depreciation. Depreciation expense is recognized using the straight-line method over the estimated useful life of each asset as follows: Asset Class Estimated Useful Life Laboratory equipment 5 years Furniture and fixtures 5 years Computer hardware and software 3 years Leasehold improvements Shorter of remaining lease term or useful life Property and equipment, net consisted of the following: December 31, (in thousands) 2023 2022 Property and equipment: Laboratory equipment $ 23,873 $ 19,422 Leasehold improvement 579 564 Furniture and fixture 278 235 Computer hardware and software 11 11 Construction in progress 5,402 1,608 Total property and equipment 30,143 21,840 Less: Accumulated depreciation (7,484) (2,831) Total property and equipment, net $ 22,659 $ 19,009 Depreciation expense related to property and equipment is as follows: Year ended December 31, (in thousands) 2023 2022 Depreciation expense $ 4,653 $ 2,2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Accrued expenses and other current liabilities consisted of the following: December 31, (in thousands) 2023 2022 Accrued expenses and other current liabilities Accrued employee compensation and benefits $ 8,270 $ 6,529 Accrued professional fees 2,273 2,162 Lab-related supplies and services 1,962 1,219 Accrued research and development expense – related party — 329 Other 1,605 449 Total accrued expenses and other current liabilities $ 14,110 $ 10,6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Payment Award, Stock Options, Valuation Assumptions</t>
        </is>
      </c>
      <c r="B4" s="4" t="inlineStr">
        <is>
          <t>The following table presents, on a weighted-average basis, the assumptions used in the Black-Scholes option-pricing model to determine the fair value of stock options granted: Year ended December 31, 2023 2022 Risk-free interest rate 3.7 % 3.0 % Expected term (in years) 6.0 6.0 Expected volatility 80.00 % 74.77 % Expected dividend yield — % — %</t>
        </is>
      </c>
    </row>
    <row r="5">
      <c r="A5" s="4" t="inlineStr">
        <is>
          <t>Schedule of Share-Based Payment Arrangement, Option, Activity</t>
        </is>
      </c>
      <c r="B5" s="4" t="inlineStr">
        <is>
          <t xml:space="preserve">The following table summarizes the Company’s time-based stock option activity for the year ended December 31, 2023: Number of Options Weighted-Average Exercise Price Weighted-Average Remaining Contractual Term (in years) Aggregate Intrinsic Value (in thousands) Outstanding at December 31, 2022 3,954,265 $ 6.43 9.02 $ 48,030 Granted 4,167,494 12.67 Exercised (167,908) 3.91 Forfeited (311,988) 8.76 Outstanding at December 31, 2023 7,641,863 $ 9.79 8.68 $ 12,014 Vested and exercisable at December 31, 2023 2,334,721 $ 7.18 8.19 $ 6,860 Vested and expected to vest at December 31, 2023 7,641,863 $ 9.79 8.68 $ 12,014 Other information related to the time-based stock option activity of the Company was as follows: Year ended December 31, 2023 2022 Weighted-average fair value of options granted $ 8.96 $ 7.40 Intrinsic value of options exercised (in thousands) $ 1,368 $ 681 The following table summarizes the Company’s performance-based stock option activity for the year ended December 31, 2023: Number of Options Weighted-Average Exercise Price Weighted-Average Remaining Contractual Term (in years) Aggregate Intrinsic Value (in thousands) Outstanding at December 31, 2022 411,730 $ 6.65 9.17 $ 4,912 Granted — — Exercised — — Forfeited — — Outstanding at December 31, 2023 411,730 $ 6.65 8.15 $ 1,362 Vested and exercisable at December 31, 2023 121,160 $ 5.11 8.06 $ 454 Other information related to the performance-based stock option activity of the Company was as follows: Year ended December 31, 2023 2022 Weighted-average fair value of options granted $ — $ 9.55 </t>
        </is>
      </c>
    </row>
    <row r="6">
      <c r="A6" s="4" t="inlineStr">
        <is>
          <t>Schedule of Share-Based Payment Arrangement, Outstanding Award, Activity, Excluding Option</t>
        </is>
      </c>
      <c r="B6" s="4" t="inlineStr">
        <is>
          <t xml:space="preserve">The following table summarizes the Company’s time-based restricted common stock award activity for the year ended December 31, 2023: Number of Shares Weighted-Average Grant-Date Fair Value Unvested restricted common stock at December 31, 2022 5,015,034 $ 0.10 Issued — — Vested (4,111,807) 0.08 Repurchased — — Unvested restricted common stock at December 31, 2023 903,227 $ 0.17 The following table summarizes the Company’s performance-based restricted common stock award activity for the year ended December 31, 2023: Number of Shares Weighted-Average Grant-Date Fair Value Unvested restricted common stock at December 31, 2022 3,832,769 $ 0.07 Issued — — Vested — — Repurchased — — Unvested restricted common stock at December 31, 2023 3,832,769 $ 0.07 </t>
        </is>
      </c>
    </row>
    <row r="7">
      <c r="A7" s="4" t="inlineStr">
        <is>
          <t>Schedule of Share-Based Payment Arrangement, Expensed and Capitalized, Amount</t>
        </is>
      </c>
      <c r="B7" s="4" t="inlineStr">
        <is>
          <t xml:space="preserve">The following table below summarizes the classification of the Company’s stock-based compensation expense related to stock options and restricted common stock awards in the consolidated statements of operations and comprehensive loss: Year ended December 31, (in thousands) 2023 2022 Stock-based compensation expense: Research and development $ 7,950 $ 4,440 General and administrative 5,960 2,019 Total stock-based compensation expense $ 13,910 $ 6,4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ash and cash equivalents</t>
        </is>
      </c>
      <c r="C2" s="4" t="inlineStr">
        <is>
          <t xml:space="preserve"> </t>
        </is>
      </c>
      <c r="D2" s="4" t="inlineStr">
        <is>
          <t xml:space="preserve"> </t>
        </is>
      </c>
    </row>
    <row r="3">
      <c r="A3" s="4" t="inlineStr">
        <is>
          <t>Total cash, and cash equivalents</t>
        </is>
      </c>
      <c r="C3" s="5" t="n">
        <v>41574</v>
      </c>
      <c r="D3" s="5" t="n">
        <v>187620</v>
      </c>
    </row>
    <row r="4">
      <c r="A4" s="4" t="inlineStr">
        <is>
          <t>Prepaid expenses</t>
        </is>
      </c>
      <c r="C4" s="6" t="n">
        <v>19057</v>
      </c>
      <c r="D4" s="6" t="n">
        <v>2451</v>
      </c>
    </row>
    <row r="5">
      <c r="A5" s="4" t="inlineStr">
        <is>
          <t>Other current assets</t>
        </is>
      </c>
      <c r="C5" s="6" t="n">
        <v>2254</v>
      </c>
      <c r="D5" s="6" t="n">
        <v>246</v>
      </c>
    </row>
    <row r="6">
      <c r="A6" s="4" t="inlineStr">
        <is>
          <t>Total current assets</t>
        </is>
      </c>
      <c r="C6" s="6" t="n">
        <v>142976</v>
      </c>
      <c r="D6" s="6" t="n">
        <v>296618</v>
      </c>
    </row>
    <row r="7">
      <c r="A7" s="4" t="inlineStr">
        <is>
          <t>Property and equipment, net</t>
        </is>
      </c>
      <c r="C7" s="6" t="n">
        <v>22659</v>
      </c>
      <c r="D7" s="6" t="n">
        <v>19009</v>
      </c>
    </row>
    <row r="8">
      <c r="A8" s="4" t="inlineStr">
        <is>
          <t>Operating lease right-of-use assets</t>
        </is>
      </c>
      <c r="C8" s="6" t="n">
        <v>13941</v>
      </c>
      <c r="D8" s="6" t="n">
        <v>29545</v>
      </c>
    </row>
    <row r="9">
      <c r="A9" s="4" t="inlineStr">
        <is>
          <t>Restricted cash</t>
        </is>
      </c>
      <c r="C9" s="6" t="n">
        <v>13496</v>
      </c>
      <c r="D9" s="6" t="n">
        <v>13496</v>
      </c>
    </row>
    <row r="10">
      <c r="A10" s="4" t="inlineStr">
        <is>
          <t>Other assets</t>
        </is>
      </c>
      <c r="C10" s="6" t="n">
        <v>779</v>
      </c>
      <c r="D10" s="6" t="n">
        <v>1646</v>
      </c>
    </row>
    <row r="11">
      <c r="A11" s="4" t="inlineStr">
        <is>
          <t>Total assets</t>
        </is>
      </c>
      <c r="C11" s="6" t="n">
        <v>193851</v>
      </c>
      <c r="D11" s="6" t="n">
        <v>360314</v>
      </c>
    </row>
    <row r="12">
      <c r="A12" s="3" t="inlineStr">
        <is>
          <t>Current liabilities:</t>
        </is>
      </c>
      <c r="C12" s="4" t="inlineStr">
        <is>
          <t xml:space="preserve"> </t>
        </is>
      </c>
      <c r="D12" s="4" t="inlineStr">
        <is>
          <t xml:space="preserve"> </t>
        </is>
      </c>
    </row>
    <row r="13">
      <c r="A13" s="4" t="inlineStr">
        <is>
          <t>Accounts payable</t>
        </is>
      </c>
      <c r="C13" s="6" t="n">
        <v>19537</v>
      </c>
      <c r="D13" s="6" t="n">
        <v>4332</v>
      </c>
    </row>
    <row r="14">
      <c r="A14" s="4" t="inlineStr">
        <is>
          <t>Accrued expenses and other current liabilities</t>
        </is>
      </c>
      <c r="B14" s="4" t="inlineStr">
        <is>
          <t>[1]</t>
        </is>
      </c>
      <c r="C14" s="6" t="n">
        <v>14110</v>
      </c>
      <c r="D14" s="6" t="n">
        <v>10688</v>
      </c>
    </row>
    <row r="15">
      <c r="A15" s="4" t="inlineStr">
        <is>
          <t>Accrued settlement payment — related party</t>
        </is>
      </c>
      <c r="C15" s="6" t="n">
        <v>13500</v>
      </c>
      <c r="D15" s="6" t="n">
        <v>0</v>
      </c>
    </row>
    <row r="16">
      <c r="A16" s="4" t="inlineStr">
        <is>
          <t>Operating lease liability</t>
        </is>
      </c>
      <c r="C16" s="6" t="n">
        <v>9276</v>
      </c>
      <c r="D16" s="6" t="n">
        <v>11694</v>
      </c>
    </row>
    <row r="17">
      <c r="A17" s="4" t="inlineStr">
        <is>
          <t>Total current liabilities</t>
        </is>
      </c>
      <c r="C17" s="6" t="n">
        <v>56423</v>
      </c>
      <c r="D17" s="6" t="n">
        <v>26714</v>
      </c>
    </row>
    <row r="18">
      <c r="A18" s="4" t="inlineStr">
        <is>
          <t>Operating lease liability, net of current</t>
        </is>
      </c>
      <c r="C18" s="6" t="n">
        <v>4357</v>
      </c>
      <c r="D18" s="6" t="n">
        <v>17051</v>
      </c>
    </row>
    <row r="19">
      <c r="A19" s="4" t="inlineStr">
        <is>
          <t>Non current deferred tax liability</t>
        </is>
      </c>
      <c r="C19" s="6" t="n">
        <v>0</v>
      </c>
      <c r="D19" s="6" t="n">
        <v>279</v>
      </c>
    </row>
    <row r="20">
      <c r="A20" s="4" t="inlineStr">
        <is>
          <t>Total liabilities</t>
        </is>
      </c>
      <c r="C20" s="6" t="n">
        <v>60780</v>
      </c>
      <c r="D20" s="6" t="n">
        <v>44044</v>
      </c>
    </row>
    <row r="21">
      <c r="A21" s="4" t="inlineStr">
        <is>
          <t>Commitments and contingencies (Note 12)</t>
        </is>
      </c>
      <c r="C21" s="4" t="inlineStr">
        <is>
          <t xml:space="preserve"> </t>
        </is>
      </c>
      <c r="D21" s="4" t="inlineStr">
        <is>
          <t xml:space="preserve"> </t>
        </is>
      </c>
    </row>
    <row r="22">
      <c r="A22" s="3" t="inlineStr">
        <is>
          <t>Stockholders’ equity</t>
        </is>
      </c>
      <c r="C22" s="4" t="inlineStr">
        <is>
          <t xml:space="preserve"> </t>
        </is>
      </c>
      <c r="D22" s="4" t="inlineStr">
        <is>
          <t xml:space="preserve"> </t>
        </is>
      </c>
    </row>
    <row r="23">
      <c r="A23" s="4" t="inlineStr">
        <is>
          <t>Common stock, par value of $0.00001 per share; 775,000,000 shares authorized; 97,377,121 and 97,209,213 shares issued and outstanding as of December 31, 2023 and 2022, respectively</t>
        </is>
      </c>
      <c r="C23" s="6" t="n">
        <v>2</v>
      </c>
      <c r="D23" s="6" t="n">
        <v>2</v>
      </c>
    </row>
    <row r="24">
      <c r="A24" s="4" t="inlineStr">
        <is>
          <t>Additional paid-in capital</t>
        </is>
      </c>
      <c r="C24" s="6" t="n">
        <v>624414</v>
      </c>
      <c r="D24" s="6" t="n">
        <v>609849</v>
      </c>
    </row>
    <row r="25">
      <c r="A25" s="4" t="inlineStr">
        <is>
          <t>Accumulated other comprehensive loss</t>
        </is>
      </c>
      <c r="C25" s="6" t="n">
        <v>-15</v>
      </c>
      <c r="D25" s="6" t="n">
        <v>-384</v>
      </c>
    </row>
    <row r="26">
      <c r="A26" s="4" t="inlineStr">
        <is>
          <t>Accumulated deficit</t>
        </is>
      </c>
      <c r="C26" s="6" t="n">
        <v>-491330</v>
      </c>
      <c r="D26" s="6" t="n">
        <v>-293197</v>
      </c>
    </row>
    <row r="27">
      <c r="A27" s="4" t="inlineStr">
        <is>
          <t>Total stockholders’ equity</t>
        </is>
      </c>
      <c r="C27" s="6" t="n">
        <v>133071</v>
      </c>
      <c r="D27" s="6" t="n">
        <v>316270</v>
      </c>
    </row>
    <row r="28">
      <c r="A28" s="4" t="inlineStr">
        <is>
          <t>Total liabilities and stockholders’ equity</t>
        </is>
      </c>
      <c r="C28" s="6" t="n">
        <v>193851</v>
      </c>
      <c r="D28" s="6" t="n">
        <v>360314</v>
      </c>
    </row>
    <row r="29">
      <c r="A29" s="4" t="inlineStr">
        <is>
          <t>Nonrelated Party</t>
        </is>
      </c>
      <c r="C29" s="4" t="inlineStr">
        <is>
          <t xml:space="preserve"> </t>
        </is>
      </c>
      <c r="D29" s="4" t="inlineStr">
        <is>
          <t xml:space="preserve"> </t>
        </is>
      </c>
    </row>
    <row r="30">
      <c r="A30" s="3" t="inlineStr">
        <is>
          <t>Cash and cash equivalents</t>
        </is>
      </c>
      <c r="C30" s="4" t="inlineStr">
        <is>
          <t xml:space="preserve"> </t>
        </is>
      </c>
      <c r="D30" s="4" t="inlineStr">
        <is>
          <t xml:space="preserve"> </t>
        </is>
      </c>
    </row>
    <row r="31">
      <c r="A31" s="4" t="inlineStr">
        <is>
          <t>Short-term investments</t>
        </is>
      </c>
      <c r="C31" s="6" t="n">
        <v>74639</v>
      </c>
      <c r="D31" s="6" t="n">
        <v>98467</v>
      </c>
    </row>
    <row r="32">
      <c r="A32" s="4" t="inlineStr">
        <is>
          <t>Related Party</t>
        </is>
      </c>
      <c r="C32" s="4" t="inlineStr">
        <is>
          <t xml:space="preserve"> </t>
        </is>
      </c>
      <c r="D32" s="4" t="inlineStr">
        <is>
          <t xml:space="preserve"> </t>
        </is>
      </c>
    </row>
    <row r="33">
      <c r="A33" s="3" t="inlineStr">
        <is>
          <t>Cash and cash equivalents</t>
        </is>
      </c>
      <c r="C33" s="4" t="inlineStr">
        <is>
          <t xml:space="preserve"> </t>
        </is>
      </c>
      <c r="D33" s="4" t="inlineStr">
        <is>
          <t xml:space="preserve"> </t>
        </is>
      </c>
    </row>
    <row r="34">
      <c r="A34" s="4" t="inlineStr">
        <is>
          <t>Short-term investments</t>
        </is>
      </c>
      <c r="C34" s="5" t="n">
        <v>5452</v>
      </c>
      <c r="D34" s="6" t="n">
        <v>7834</v>
      </c>
    </row>
    <row r="35">
      <c r="A35" s="3" t="inlineStr">
        <is>
          <t>Current liabilities:</t>
        </is>
      </c>
      <c r="C35" s="4" t="inlineStr">
        <is>
          <t xml:space="preserve"> </t>
        </is>
      </c>
      <c r="D35" s="4" t="inlineStr">
        <is>
          <t xml:space="preserve"> </t>
        </is>
      </c>
    </row>
    <row r="36">
      <c r="A36" s="4" t="inlineStr">
        <is>
          <t>Accrued expenses and other current liabilities</t>
        </is>
      </c>
      <c r="C36" s="4" t="inlineStr">
        <is>
          <t xml:space="preserve"> </t>
        </is>
      </c>
      <c r="D36" s="5" t="n">
        <v>300</v>
      </c>
    </row>
    <row r="37"/>
    <row r="38">
      <c r="A38" s="4" t="inlineStr">
        <is>
          <t>[1] Includes related party amount of $0.3 million as of December 31, 2022.</t>
        </is>
      </c>
    </row>
  </sheetData>
  <mergeCells count="3">
    <mergeCell ref="A1:B1"/>
    <mergeCell ref="A37:C37"/>
    <mergeCell ref="A38:C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Income tax (benefit) expense consists of the following: Year Ended December 31, (in thousands) 2023 2022 Current provision: Federal $ — $ — State — 16 Total current provision — 16 Deferred income tax benefit: Federal 279 314 State — 650 Total deferred income tax benefit 279 964 Total benefit from income taxes $ 279 $ 948 </t>
        </is>
      </c>
    </row>
    <row r="5">
      <c r="A5" s="4" t="inlineStr">
        <is>
          <t>Schedule of Effective Income Tax Rate Reconciliation</t>
        </is>
      </c>
      <c r="B5" s="4" t="inlineStr">
        <is>
          <t>A reconciliation of the U.S. federal statutory income tax rate to the Company’s effective income tax rate is as follows: Year Ended December 31, 2023 2022 Federal income tax expense at statutory rate 21.0 % 21.0 % State income taxes, net of federal benefit 7.3 % 7.7 % Tax credits 2.0 % 2.9 % Permanent differences (0.9) % (0.9) % Other (0.4) % — % Change in valuation allowance (28.9) % (30.0) % Effective income tax rate 0.1 % 0.7 %</t>
        </is>
      </c>
    </row>
    <row r="6">
      <c r="A6" s="4" t="inlineStr">
        <is>
          <t>Schedule of Deferred Tax Assets and Liabilities</t>
        </is>
      </c>
      <c r="B6" s="4" t="inlineStr">
        <is>
          <t>Net deferred tax assets (liabilities) consisted of the following: December 31, (in thousands) 2023 2022 Deferred tax assets: Capitalized research and development costs $ 49,990 $ 19,974 U.S. and state net operating loss carryforwards 35,977 20,427 Depreciation and amortization 13,204 13,307 Tax credits 12,863 7,268 Accrual 5,817 1,649 Lease Liability 3,711 7,853 Stock Compensation 1,473 122 Other 9 — Total deferred tax assets 123,044 70,600 Deferred tax liabilities: Right of Use Asset (3,794) (8,072) Other — (675) Total deferred tax liabilities (3,794) (8,747) Valuation allowance (119,250) (62,132) Net deferred tax assets (liabilities) $ — $ (279)</t>
        </is>
      </c>
    </row>
    <row r="7">
      <c r="A7" s="4" t="inlineStr">
        <is>
          <t>Schedule Of Net Operating Loss And Tax Credit Carryforwards</t>
        </is>
      </c>
      <c r="B7" s="4" t="inlineStr">
        <is>
          <t xml:space="preserve">The following is a summary of the Company’s net operating loss and tax credit carryforwards, both of which may be available to reduce future tax liabilities: December 31, (in thousands) 2023 2022 U.S. federal net operating loss - do not expire $ 131,608 $ 75,202 State net operating loss - expire at various dates beginning in 2039 132,009 73,339 Federal research and development tax credits - expire at various dates beginning in 2040 8,085 4,865 State research and development tax credits - expire at various dates beginning in 2036 6,047 3,042 </t>
        </is>
      </c>
    </row>
    <row r="8">
      <c r="A8" s="4" t="inlineStr">
        <is>
          <t>Summary of Valuation Allowance</t>
        </is>
      </c>
      <c r="B8" s="4" t="inlineStr">
        <is>
          <t xml:space="preserve">For the year ended December 31, 2023, the valuation allowance increased primarily due to the increases in net operating loss carryforwards, capitalized research and development costs, and research and development tax credit carryforwards. The changes in the valuation allowance were as follows: Year Ended December 31, (in thousands) 2023 2022 Valuation allowance at beginning of year $ 62,132 $ 25,253 Increases (decreases) recorded to income tax provision 57,118 36,879 Valuation allowance at end of year $ 119,250 $ 62,1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The components of lease cost were as follows: Year Ended December 31, (in thousands) 2023 2022 Lease cost: Operating lease cost $ 13,664 $ 10,999 Variable lease cost 2,145 1,111 Short-term lease cost 2,816 1,401 Sublease income (168) (294) Total lease cost $ 18,457 $ 13,217 The weighted-average remaining lease term and discount rate were as follows: December 31, 2023 2022 Weighted average remaining lease term (in years) 1.9 years 2.7 years Weighted average discount rate 6.92 % 4.92 %</t>
        </is>
      </c>
    </row>
    <row r="5">
      <c r="A5" s="4" t="inlineStr">
        <is>
          <t>Schedule of Operating Lease Liability</t>
        </is>
      </c>
      <c r="B5" s="4" t="inlineStr">
        <is>
          <t xml:space="preserve">Future annual lease payments under non-cancelable operating leases as of December 31, 2023 w ere as follows: (in thousands) Undiscounted Undiscounted lease payments: 2024 $ 9,669 2025 2,656 2026 1,683 2027 567 Total undiscounted lease payments 14,575 Less: imputed interest (942) Total operating lease liability $ 13,6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Beam Collaboration Agreement</t>
        </is>
      </c>
      <c r="B4" s="4" t="inlineStr">
        <is>
          <t>Under the terms of the Beam Collaboration Agreement, the Company is entitled to following milestones: Development milestones Protected product Up to $35.5 million Collaboration product Up to $17.8 million Sales milestones Protected product Up to $84.5 million Collaboration product Up to $42.3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Year Ended December 31, 2023 2022 Anti-dilutive common stock equivalents: Stock options to purchase common stock 7,763,023 4,365,995 Unvested restricted common stock awards 4,735,996 8,847,803 Total anti-dilutive common stock equivalents 12,499,019 13,213,798 </t>
        </is>
      </c>
    </row>
    <row r="5">
      <c r="A5" s="4" t="inlineStr">
        <is>
          <t>Schedule of Earnings Per Share, Basic and Diluted</t>
        </is>
      </c>
      <c r="B5" s="4" t="inlineStr">
        <is>
          <t>Basic and diluted loss per share is computed by dividing net loss by the weighted-average common shares outstanding: Year Ended December 31, (in thousands, except share and per share data) 2023 2022 Numerator: Net loss $ (198,133) $ (121,821) Cumulative dividend on preferred stock — (20,193) Net loss attributable to common stockholders $ (198,133) $ (142,014) Denominator: Weighted-average common shares outstanding, basic and diluted 90,969,327 33,891,264 Net loss per share attributable to common stockholders, basic and diluted $ (2.18) $ (4.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The Company recognized the following amounts related to Myeloid: (in thousands) 2023 2022 Expense incurred Settlement $ 13,500 $ — Research and development 560 688 Amounts accrued Settlement 13,500 — Research and development — 3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40" customWidth="1" min="2" max="2"/>
    <col width="14" customWidth="1" min="3" max="3"/>
    <col width="22" customWidth="1" min="4" max="4"/>
    <col width="22" customWidth="1" min="5" max="5"/>
  </cols>
  <sheetData>
    <row r="1">
      <c r="A1" s="1" t="inlineStr">
        <is>
          <t>Nature of the Business and Basis of Presentation (Details)</t>
        </is>
      </c>
      <c r="B1" s="2" t="inlineStr">
        <is>
          <t>1 Months Ended</t>
        </is>
      </c>
      <c r="D1" s="2" t="inlineStr">
        <is>
          <t>12 Months Ended</t>
        </is>
      </c>
    </row>
    <row r="2">
      <c r="B2" s="2" t="inlineStr">
        <is>
          <t>Feb. 29, 2024 USD ($) $ / shares shares</t>
        </is>
      </c>
      <c r="C2" s="2" t="inlineStr">
        <is>
          <t>Oct. 31, 2022</t>
        </is>
      </c>
      <c r="D2" s="2" t="inlineStr">
        <is>
          <t>Dec. 31, 2023 USD ($)</t>
        </is>
      </c>
      <c r="E2" s="2" t="inlineStr">
        <is>
          <t>Dec. 31, 2022 USD ($)</t>
        </is>
      </c>
    </row>
    <row r="3">
      <c r="A3" s="3" t="inlineStr">
        <is>
          <t>Subsidiary of Limited Liability Company or Limited Partnership [Line Items]</t>
        </is>
      </c>
      <c r="B3" s="4" t="inlineStr">
        <is>
          <t xml:space="preserve"> </t>
        </is>
      </c>
      <c r="C3" s="4" t="inlineStr">
        <is>
          <t xml:space="preserve"> </t>
        </is>
      </c>
      <c r="D3" s="4" t="inlineStr">
        <is>
          <t xml:space="preserve"> </t>
        </is>
      </c>
      <c r="E3" s="4" t="inlineStr">
        <is>
          <t xml:space="preserve"> </t>
        </is>
      </c>
    </row>
    <row r="4">
      <c r="A4" s="4" t="inlineStr">
        <is>
          <t>Stock issuance costs</t>
        </is>
      </c>
      <c r="B4" s="4" t="inlineStr">
        <is>
          <t xml:space="preserve"> </t>
        </is>
      </c>
      <c r="C4" s="4" t="inlineStr">
        <is>
          <t xml:space="preserve"> </t>
        </is>
      </c>
      <c r="D4" s="5" t="n">
        <v>0</v>
      </c>
      <c r="E4" s="5" t="n">
        <v>4042000</v>
      </c>
    </row>
    <row r="5">
      <c r="A5" s="4" t="inlineStr">
        <is>
          <t>Accumulated deficit</t>
        </is>
      </c>
      <c r="B5" s="4" t="inlineStr">
        <is>
          <t xml:space="preserve"> </t>
        </is>
      </c>
      <c r="C5" s="4" t="inlineStr">
        <is>
          <t xml:space="preserve"> </t>
        </is>
      </c>
      <c r="D5" s="6" t="n">
        <v>-491330000</v>
      </c>
      <c r="E5" s="5" t="n">
        <v>-293197000</v>
      </c>
    </row>
    <row r="6">
      <c r="A6" s="4" t="inlineStr">
        <is>
          <t>Cash, cash equivalents, and short-term investments</t>
        </is>
      </c>
      <c r="B6" s="4" t="inlineStr">
        <is>
          <t xml:space="preserve"> </t>
        </is>
      </c>
      <c r="C6" s="4" t="inlineStr">
        <is>
          <t xml:space="preserve"> </t>
        </is>
      </c>
      <c r="D6" s="5" t="n">
        <v>121700000</v>
      </c>
      <c r="E6" s="4" t="inlineStr">
        <is>
          <t xml:space="preserve"> </t>
        </is>
      </c>
    </row>
    <row r="7">
      <c r="A7" s="4" t="inlineStr">
        <is>
          <t>Reverse stock split</t>
        </is>
      </c>
      <c r="B7" s="4" t="inlineStr">
        <is>
          <t xml:space="preserve"> </t>
        </is>
      </c>
      <c r="C7" s="9" t="n">
        <v>0.32167</v>
      </c>
      <c r="D7" s="4" t="inlineStr">
        <is>
          <t xml:space="preserve"> </t>
        </is>
      </c>
      <c r="E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Subsidiary of Limited Liability Company or Limited Partnership [Line Items]</t>
        </is>
      </c>
      <c r="B9" s="4" t="inlineStr">
        <is>
          <t xml:space="preserve"> </t>
        </is>
      </c>
      <c r="C9" s="4" t="inlineStr">
        <is>
          <t xml:space="preserve"> </t>
        </is>
      </c>
      <c r="D9" s="4" t="inlineStr">
        <is>
          <t xml:space="preserve"> </t>
        </is>
      </c>
      <c r="E9" s="4" t="inlineStr">
        <is>
          <t xml:space="preserve"> </t>
        </is>
      </c>
    </row>
    <row r="10">
      <c r="A10" s="4" t="inlineStr">
        <is>
          <t>Received after discounting</t>
        </is>
      </c>
      <c r="B10" s="5" t="n">
        <v>150900000</v>
      </c>
      <c r="C10" s="4" t="inlineStr">
        <is>
          <t xml:space="preserve"> </t>
        </is>
      </c>
      <c r="D10" s="4" t="inlineStr">
        <is>
          <t xml:space="preserve"> </t>
        </is>
      </c>
      <c r="E10" s="4" t="inlineStr">
        <is>
          <t xml:space="preserve"> </t>
        </is>
      </c>
    </row>
    <row r="11">
      <c r="A11" s="4" t="inlineStr">
        <is>
          <t>Stock issuance costs</t>
        </is>
      </c>
      <c r="B11" s="5" t="n">
        <v>10100000</v>
      </c>
      <c r="C11" s="4" t="inlineStr">
        <is>
          <t xml:space="preserve"> </t>
        </is>
      </c>
      <c r="D11" s="4" t="inlineStr">
        <is>
          <t xml:space="preserve"> </t>
        </is>
      </c>
      <c r="E11" s="4" t="inlineStr">
        <is>
          <t xml:space="preserve"> </t>
        </is>
      </c>
    </row>
    <row r="12">
      <c r="A12" s="4" t="inlineStr">
        <is>
          <t>Subsequent Event | Public Offering</t>
        </is>
      </c>
      <c r="B12" s="4" t="inlineStr">
        <is>
          <t xml:space="preserve"> </t>
        </is>
      </c>
      <c r="C12" s="4" t="inlineStr">
        <is>
          <t xml:space="preserve"> </t>
        </is>
      </c>
      <c r="D12" s="4" t="inlineStr">
        <is>
          <t xml:space="preserve"> </t>
        </is>
      </c>
      <c r="E12" s="4" t="inlineStr">
        <is>
          <t xml:space="preserve"> </t>
        </is>
      </c>
    </row>
    <row r="13">
      <c r="A13" s="3" t="inlineStr">
        <is>
          <t>Subsidiary of Limited Liability Company or Limited Partnership [Line Items]</t>
        </is>
      </c>
      <c r="B13" s="4" t="inlineStr">
        <is>
          <t xml:space="preserve"> </t>
        </is>
      </c>
      <c r="C13" s="4" t="inlineStr">
        <is>
          <t xml:space="preserve"> </t>
        </is>
      </c>
      <c r="D13" s="4" t="inlineStr">
        <is>
          <t xml:space="preserve"> </t>
        </is>
      </c>
      <c r="E13" s="4" t="inlineStr">
        <is>
          <t xml:space="preserve"> </t>
        </is>
      </c>
    </row>
    <row r="14">
      <c r="A14" s="4" t="inlineStr">
        <is>
          <t>Sale of stock, number of shares issued (in shares) | shares</t>
        </is>
      </c>
      <c r="B14" s="6" t="n">
        <v>22560001</v>
      </c>
      <c r="C14" s="4" t="inlineStr">
        <is>
          <t xml:space="preserve"> </t>
        </is>
      </c>
      <c r="D14" s="4" t="inlineStr">
        <is>
          <t xml:space="preserve"> </t>
        </is>
      </c>
      <c r="E14" s="4" t="inlineStr">
        <is>
          <t xml:space="preserve"> </t>
        </is>
      </c>
    </row>
    <row r="15">
      <c r="A15" s="4" t="inlineStr">
        <is>
          <t>Sale of stock, price per share (in dollars per share) | $ / shares</t>
        </is>
      </c>
      <c r="B15" s="8" t="n">
        <v>6.25</v>
      </c>
      <c r="C15" s="4" t="inlineStr">
        <is>
          <t xml:space="preserve"> </t>
        </is>
      </c>
      <c r="D15" s="4" t="inlineStr">
        <is>
          <t xml:space="preserve"> </t>
        </is>
      </c>
      <c r="E15" s="4" t="inlineStr">
        <is>
          <t xml:space="preserve"> </t>
        </is>
      </c>
    </row>
    <row r="16">
      <c r="A16" s="4" t="inlineStr">
        <is>
          <t>Subsequent Event | Public Offering | Warrant Purchase Agreement Member</t>
        </is>
      </c>
      <c r="B16" s="4" t="inlineStr">
        <is>
          <t xml:space="preserve"> </t>
        </is>
      </c>
      <c r="C16" s="4" t="inlineStr">
        <is>
          <t xml:space="preserve"> </t>
        </is>
      </c>
      <c r="D16" s="4" t="inlineStr">
        <is>
          <t xml:space="preserve"> </t>
        </is>
      </c>
      <c r="E16" s="4" t="inlineStr">
        <is>
          <t xml:space="preserve"> </t>
        </is>
      </c>
    </row>
    <row r="17">
      <c r="A17" s="3" t="inlineStr">
        <is>
          <t>Subsidiary of Limited Liability Company or Limited Partnership [Line Items]</t>
        </is>
      </c>
      <c r="B17" s="4" t="inlineStr">
        <is>
          <t xml:space="preserve"> </t>
        </is>
      </c>
      <c r="C17" s="4" t="inlineStr">
        <is>
          <t xml:space="preserve"> </t>
        </is>
      </c>
      <c r="D17" s="4" t="inlineStr">
        <is>
          <t xml:space="preserve"> </t>
        </is>
      </c>
      <c r="E17" s="4" t="inlineStr">
        <is>
          <t xml:space="preserve"> </t>
        </is>
      </c>
    </row>
    <row r="18">
      <c r="A18" s="4" t="inlineStr">
        <is>
          <t>Sale of stock, price per share (in dollars per share) | $ / shares</t>
        </is>
      </c>
      <c r="B18" s="7" t="n">
        <v>6.24999</v>
      </c>
      <c r="C18" s="4" t="inlineStr">
        <is>
          <t xml:space="preserve"> </t>
        </is>
      </c>
      <c r="D18" s="4" t="inlineStr">
        <is>
          <t xml:space="preserve"> </t>
        </is>
      </c>
      <c r="E18" s="4" t="inlineStr">
        <is>
          <t xml:space="preserve"> </t>
        </is>
      </c>
    </row>
    <row r="19">
      <c r="A19" s="4" t="inlineStr">
        <is>
          <t>Pre-funded warrants sold (in shares) | shares</t>
        </is>
      </c>
      <c r="B19" s="6" t="n">
        <v>3200005</v>
      </c>
      <c r="C19" s="4" t="inlineStr">
        <is>
          <t xml:space="preserve"> </t>
        </is>
      </c>
      <c r="D19" s="4" t="inlineStr">
        <is>
          <t xml:space="preserve"> </t>
        </is>
      </c>
      <c r="E19" s="4" t="inlineStr">
        <is>
          <t xml:space="preserve"> </t>
        </is>
      </c>
    </row>
    <row r="20">
      <c r="A20" s="4" t="inlineStr">
        <is>
          <t>Exercise price of warrants (in dollars per share) | $ / shares</t>
        </is>
      </c>
      <c r="B20" s="7" t="n">
        <v>1e-05</v>
      </c>
      <c r="C20" s="4" t="inlineStr">
        <is>
          <t xml:space="preserve"> </t>
        </is>
      </c>
      <c r="D20" s="4" t="inlineStr">
        <is>
          <t xml:space="preserve"> </t>
        </is>
      </c>
      <c r="E20" s="4" t="inlineStr">
        <is>
          <t xml:space="preserve"> </t>
        </is>
      </c>
    </row>
    <row r="21">
      <c r="A21" s="4" t="inlineStr">
        <is>
          <t>Subsequent Event | Over-Allotment Option</t>
        </is>
      </c>
      <c r="B21" s="4" t="inlineStr">
        <is>
          <t xml:space="preserve"> </t>
        </is>
      </c>
      <c r="C21" s="4" t="inlineStr">
        <is>
          <t xml:space="preserve"> </t>
        </is>
      </c>
      <c r="D21" s="4" t="inlineStr">
        <is>
          <t xml:space="preserve"> </t>
        </is>
      </c>
      <c r="E21" s="4" t="inlineStr">
        <is>
          <t xml:space="preserve"> </t>
        </is>
      </c>
    </row>
    <row r="22">
      <c r="A22" s="3" t="inlineStr">
        <is>
          <t>Subsidiary of Limited Liability Company or Limited Partnership [Line Items]</t>
        </is>
      </c>
      <c r="B22" s="4" t="inlineStr">
        <is>
          <t xml:space="preserve"> </t>
        </is>
      </c>
      <c r="C22" s="4" t="inlineStr">
        <is>
          <t xml:space="preserve"> </t>
        </is>
      </c>
      <c r="D22" s="4" t="inlineStr">
        <is>
          <t xml:space="preserve"> </t>
        </is>
      </c>
      <c r="E22" s="4" t="inlineStr">
        <is>
          <t xml:space="preserve"> </t>
        </is>
      </c>
    </row>
    <row r="23">
      <c r="A23" s="4" t="inlineStr">
        <is>
          <t>Sale of stock, number of shares issued (in shares) | shares</t>
        </is>
      </c>
      <c r="B23" s="6" t="n">
        <v>3360000</v>
      </c>
      <c r="C23" s="4" t="inlineStr">
        <is>
          <t xml:space="preserve"> </t>
        </is>
      </c>
      <c r="D23" s="4" t="inlineStr">
        <is>
          <t xml:space="preserve"> </t>
        </is>
      </c>
      <c r="E23"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Useful Life (Details)</t>
        </is>
      </c>
      <c r="B1" s="2" t="inlineStr">
        <is>
          <t>Dec. 31, 2023</t>
        </is>
      </c>
    </row>
    <row r="2">
      <c r="A2" s="4" t="inlineStr">
        <is>
          <t>Laboratory equipment</t>
        </is>
      </c>
      <c r="B2" s="4" t="inlineStr">
        <is>
          <t xml:space="preserve"> </t>
        </is>
      </c>
    </row>
    <row r="3">
      <c r="A3" s="3" t="inlineStr">
        <is>
          <t>Property, Plant and Equipment [Line Items]</t>
        </is>
      </c>
      <c r="B3" s="4" t="inlineStr">
        <is>
          <t xml:space="preserve"> </t>
        </is>
      </c>
    </row>
    <row r="4">
      <c r="A4" s="4" t="inlineStr">
        <is>
          <t>Useful life (in years)</t>
        </is>
      </c>
      <c r="B4" s="4" t="inlineStr">
        <is>
          <t>5 years</t>
        </is>
      </c>
    </row>
    <row r="5">
      <c r="A5" s="4" t="inlineStr">
        <is>
          <t>Furniture and fixture</t>
        </is>
      </c>
      <c r="B5" s="4" t="inlineStr">
        <is>
          <t xml:space="preserve"> </t>
        </is>
      </c>
    </row>
    <row r="6">
      <c r="A6" s="3" t="inlineStr">
        <is>
          <t>Property, Plant and Equipment [Line Items]</t>
        </is>
      </c>
      <c r="B6" s="4" t="inlineStr">
        <is>
          <t xml:space="preserve"> </t>
        </is>
      </c>
    </row>
    <row r="7">
      <c r="A7" s="4" t="inlineStr">
        <is>
          <t>Useful life (in years)</t>
        </is>
      </c>
      <c r="B7" s="4" t="inlineStr">
        <is>
          <t>5 years</t>
        </is>
      </c>
    </row>
    <row r="8">
      <c r="A8" s="4" t="inlineStr">
        <is>
          <t>Computer hardware and software</t>
        </is>
      </c>
      <c r="B8" s="4" t="inlineStr">
        <is>
          <t xml:space="preserve"> </t>
        </is>
      </c>
    </row>
    <row r="9">
      <c r="A9" s="3" t="inlineStr">
        <is>
          <t>Property, Plant and Equipment [Line Items]</t>
        </is>
      </c>
      <c r="B9" s="4" t="inlineStr">
        <is>
          <t xml:space="preserve"> </t>
        </is>
      </c>
    </row>
    <row r="10">
      <c r="A10" s="4" t="inlineStr">
        <is>
          <t>Useful life (in years)</t>
        </is>
      </c>
      <c r="B10" s="4" t="inlineStr">
        <is>
          <t>3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For Assets and Liabilities Measured At Fair Value On A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Related party short-term investment</t>
        </is>
      </c>
      <c r="B3" s="5" t="n">
        <v>5452</v>
      </c>
      <c r="C3" s="5" t="n">
        <v>7834</v>
      </c>
    </row>
    <row r="4">
      <c r="A4" s="4" t="inlineStr">
        <is>
          <t>Total assets</t>
        </is>
      </c>
      <c r="B4" s="6" t="n">
        <v>104300</v>
      </c>
      <c r="C4" s="6" t="n">
        <v>226812</v>
      </c>
    </row>
    <row r="5">
      <c r="A5" s="4" t="inlineStr">
        <is>
          <t>Money market fu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6" t="n">
        <v>24209</v>
      </c>
      <c r="C7" s="6" t="n">
        <v>120511</v>
      </c>
    </row>
    <row r="8">
      <c r="A8" s="4" t="inlineStr">
        <is>
          <t>U.S. Treasury and government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hort-term investments</t>
        </is>
      </c>
      <c r="B10" s="6" t="n">
        <v>74639</v>
      </c>
      <c r="C10" s="6" t="n">
        <v>98467</v>
      </c>
    </row>
    <row r="11">
      <c r="A11" s="4" t="inlineStr">
        <is>
          <t>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Related party short-term investment</t>
        </is>
      </c>
      <c r="B13" s="6" t="n">
        <v>5452</v>
      </c>
      <c r="C13" s="6" t="n">
        <v>7834</v>
      </c>
    </row>
    <row r="14">
      <c r="A14" s="4" t="inlineStr">
        <is>
          <t>Total assets</t>
        </is>
      </c>
      <c r="B14" s="6" t="n">
        <v>5452</v>
      </c>
      <c r="C14" s="6" t="n">
        <v>7834</v>
      </c>
    </row>
    <row r="15">
      <c r="A15" s="4" t="inlineStr">
        <is>
          <t>Level 1 | Money market fund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equivalents</t>
        </is>
      </c>
      <c r="B17" s="6" t="n">
        <v>0</v>
      </c>
      <c r="C17" s="6" t="n">
        <v>0</v>
      </c>
    </row>
    <row r="18">
      <c r="A18" s="4" t="inlineStr">
        <is>
          <t>Level 1 | U.S. Treasury and government secur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Short-term investments</t>
        </is>
      </c>
      <c r="B20" s="6" t="n">
        <v>0</v>
      </c>
      <c r="C20" s="6" t="n">
        <v>0</v>
      </c>
    </row>
    <row r="21">
      <c r="A21" s="4" t="inlineStr">
        <is>
          <t>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Related party short-term investment</t>
        </is>
      </c>
      <c r="B23" s="6" t="n">
        <v>0</v>
      </c>
      <c r="C23" s="6" t="n">
        <v>0</v>
      </c>
    </row>
    <row r="24">
      <c r="A24" s="4" t="inlineStr">
        <is>
          <t>Total assets</t>
        </is>
      </c>
      <c r="B24" s="6" t="n">
        <v>98848</v>
      </c>
      <c r="C24" s="6" t="n">
        <v>218978</v>
      </c>
    </row>
    <row r="25">
      <c r="A25" s="4" t="inlineStr">
        <is>
          <t>Level 2 | 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6" t="n">
        <v>24209</v>
      </c>
      <c r="C27" s="6" t="n">
        <v>120511</v>
      </c>
    </row>
    <row r="28">
      <c r="A28" s="4" t="inlineStr">
        <is>
          <t>Level 2 | U.S. Treasury and government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hort-term investments</t>
        </is>
      </c>
      <c r="B30" s="6" t="n">
        <v>74639</v>
      </c>
      <c r="C30" s="6" t="n">
        <v>98467</v>
      </c>
    </row>
    <row r="31">
      <c r="A31" s="4" t="inlineStr">
        <is>
          <t>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Related party short-term investment</t>
        </is>
      </c>
      <c r="B33" s="6" t="n">
        <v>0</v>
      </c>
      <c r="C33" s="6" t="n">
        <v>0</v>
      </c>
    </row>
    <row r="34">
      <c r="A34" s="4" t="inlineStr">
        <is>
          <t>Total assets</t>
        </is>
      </c>
      <c r="B34" s="6" t="n">
        <v>0</v>
      </c>
      <c r="C34" s="6" t="n">
        <v>0</v>
      </c>
    </row>
    <row r="35">
      <c r="A35" s="4" t="inlineStr">
        <is>
          <t>Level 3 | Money market fund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equivalents</t>
        </is>
      </c>
      <c r="B37" s="6" t="n">
        <v>0</v>
      </c>
      <c r="C37" s="6" t="n">
        <v>0</v>
      </c>
    </row>
    <row r="38">
      <c r="A38" s="4" t="inlineStr">
        <is>
          <t>Level 3 | U.S. Treasury and government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Short-term investments</t>
        </is>
      </c>
      <c r="B40" s="5" t="n">
        <v>0</v>
      </c>
      <c r="C40"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Short-Term Investments (Details) - USD ($) $ in Thousands</t>
        </is>
      </c>
      <c r="B1" s="2" t="inlineStr">
        <is>
          <t>Dec. 31, 2023</t>
        </is>
      </c>
      <c r="C1" s="2" t="inlineStr">
        <is>
          <t>Dec. 31, 2022</t>
        </is>
      </c>
    </row>
    <row r="2">
      <c r="A2" s="3" t="inlineStr">
        <is>
          <t>Debt Securities, Available-for-Sale [Abstract]</t>
        </is>
      </c>
      <c r="B2" s="4" t="inlineStr">
        <is>
          <t xml:space="preserve"> </t>
        </is>
      </c>
      <c r="C2" s="4" t="inlineStr">
        <is>
          <t xml:space="preserve"> </t>
        </is>
      </c>
    </row>
    <row r="3">
      <c r="A3" s="4" t="inlineStr">
        <is>
          <t>Securities, amortized costs</t>
        </is>
      </c>
      <c r="B3" s="5" t="n">
        <v>74654</v>
      </c>
      <c r="C3" s="5" t="n">
        <v>98851</v>
      </c>
    </row>
    <row r="4">
      <c r="A4" s="4" t="inlineStr">
        <is>
          <t>Securities, unrealized gains</t>
        </is>
      </c>
      <c r="B4" s="6" t="n">
        <v>7</v>
      </c>
      <c r="C4" s="6" t="n">
        <v>0</v>
      </c>
    </row>
    <row r="5">
      <c r="A5" s="4" t="inlineStr">
        <is>
          <t>Securities, unrealized losses</t>
        </is>
      </c>
      <c r="B5" s="6" t="n">
        <v>-22</v>
      </c>
      <c r="C5" s="6" t="n">
        <v>-384</v>
      </c>
    </row>
    <row r="6">
      <c r="A6" s="4" t="inlineStr">
        <is>
          <t>Securities, fair value</t>
        </is>
      </c>
      <c r="B6" s="6" t="n">
        <v>74639</v>
      </c>
      <c r="C6" s="6" t="n">
        <v>98467</v>
      </c>
    </row>
    <row r="7">
      <c r="A7" s="4" t="inlineStr">
        <is>
          <t>U.S. Treasury and government securities</t>
        </is>
      </c>
      <c r="B7" s="4" t="inlineStr">
        <is>
          <t xml:space="preserve"> </t>
        </is>
      </c>
      <c r="C7" s="4" t="inlineStr">
        <is>
          <t xml:space="preserve"> </t>
        </is>
      </c>
    </row>
    <row r="8">
      <c r="A8" s="3" t="inlineStr">
        <is>
          <t>Debt Securities, Available-for-Sale [Abstract]</t>
        </is>
      </c>
      <c r="B8" s="4" t="inlineStr">
        <is>
          <t xml:space="preserve"> </t>
        </is>
      </c>
      <c r="C8" s="4" t="inlineStr">
        <is>
          <t xml:space="preserve"> </t>
        </is>
      </c>
    </row>
    <row r="9">
      <c r="A9" s="4" t="inlineStr">
        <is>
          <t>Amortized Cost</t>
        </is>
      </c>
      <c r="B9" s="6" t="n">
        <v>74654</v>
      </c>
      <c r="C9" s="6" t="n">
        <v>98851</v>
      </c>
    </row>
    <row r="10">
      <c r="A10" s="4" t="inlineStr">
        <is>
          <t>Unrealized Gains</t>
        </is>
      </c>
      <c r="B10" s="6" t="n">
        <v>7</v>
      </c>
      <c r="C10" s="6" t="n">
        <v>0</v>
      </c>
    </row>
    <row r="11">
      <c r="A11" s="4" t="inlineStr">
        <is>
          <t>Unrealized Losses</t>
        </is>
      </c>
      <c r="B11" s="6" t="n">
        <v>-22</v>
      </c>
      <c r="C11" s="6" t="n">
        <v>-384</v>
      </c>
    </row>
    <row r="12">
      <c r="A12" s="4" t="inlineStr">
        <is>
          <t>Fair Value</t>
        </is>
      </c>
      <c r="B12" s="5" t="n">
        <v>74639</v>
      </c>
      <c r="C12" s="5" t="n">
        <v>984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tractual Maturities of Short-Term Investments in Available-For-Sale Securities (Details) - USD ($) $ in Thousand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Due within one year</t>
        </is>
      </c>
      <c r="B3" s="5" t="n">
        <v>74639</v>
      </c>
      <c r="C3" s="5" t="n">
        <v>984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s>
  <sheetData>
    <row r="1">
      <c r="A1" s="1" t="inlineStr">
        <is>
          <t>CONSOLIDATED BALANCE SHEETS (Parenthetical) - USD ($) $ in Thousands</t>
        </is>
      </c>
      <c r="C1" s="2" t="inlineStr">
        <is>
          <t>Dec. 31, 2023</t>
        </is>
      </c>
      <c r="D1" s="2" t="inlineStr">
        <is>
          <t>Dec. 31, 2022</t>
        </is>
      </c>
    </row>
    <row r="2">
      <c r="A2" s="4" t="inlineStr">
        <is>
          <t>Common stock, par value (in dollars per share)</t>
        </is>
      </c>
      <c r="C2" s="7" t="n">
        <v>1e-05</v>
      </c>
      <c r="D2" s="7" t="n">
        <v>1e-05</v>
      </c>
    </row>
    <row r="3">
      <c r="A3" s="4" t="inlineStr">
        <is>
          <t>Common stock, shares authorized (in shares)</t>
        </is>
      </c>
      <c r="C3" s="6" t="n">
        <v>775000000</v>
      </c>
      <c r="D3" s="6" t="n">
        <v>775000000</v>
      </c>
    </row>
    <row r="4">
      <c r="A4" s="4" t="inlineStr">
        <is>
          <t>Common stock, shares issued (in shares)</t>
        </is>
      </c>
      <c r="C4" s="6" t="n">
        <v>97377121</v>
      </c>
      <c r="D4" s="6" t="n">
        <v>97209213</v>
      </c>
    </row>
    <row r="5">
      <c r="A5" s="4" t="inlineStr">
        <is>
          <t>Common stock, shares outstanding (in shares)</t>
        </is>
      </c>
      <c r="C5" s="6" t="n">
        <v>97377121</v>
      </c>
      <c r="D5" s="6" t="n">
        <v>97209213</v>
      </c>
    </row>
    <row r="6">
      <c r="A6" s="4" t="inlineStr">
        <is>
          <t>Accrued expenses and other current liabilities</t>
        </is>
      </c>
      <c r="B6" s="4" t="inlineStr">
        <is>
          <t>[1]</t>
        </is>
      </c>
      <c r="C6" s="5" t="n">
        <v>14110</v>
      </c>
      <c r="D6" s="5" t="n">
        <v>10688</v>
      </c>
    </row>
    <row r="7">
      <c r="A7" s="4" t="inlineStr">
        <is>
          <t>Related Party</t>
        </is>
      </c>
      <c r="C7" s="4" t="inlineStr">
        <is>
          <t xml:space="preserve"> </t>
        </is>
      </c>
      <c r="D7" s="4" t="inlineStr">
        <is>
          <t xml:space="preserve"> </t>
        </is>
      </c>
    </row>
    <row r="8">
      <c r="A8" s="4" t="inlineStr">
        <is>
          <t>Accrued expenses and other current liabilities</t>
        </is>
      </c>
      <c r="C8" s="4" t="inlineStr">
        <is>
          <t xml:space="preserve"> </t>
        </is>
      </c>
      <c r="D8" s="5" t="n">
        <v>300</v>
      </c>
    </row>
    <row r="9"/>
    <row r="10">
      <c r="A10" s="4" t="inlineStr">
        <is>
          <t>[1] Includes related party amount of $0.3 million as of December 31, 2022.</t>
        </is>
      </c>
    </row>
  </sheetData>
  <mergeCells count="3">
    <mergeCell ref="A1:B1"/>
    <mergeCell ref="A9:C9"/>
    <mergeCell ref="A10:C1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Fair Value Measurements and Investments - Schedule of Marketable Securities In Unrealized Loss Position (Details) - U.S. Treasury and government securities $ in Thousands</t>
        </is>
      </c>
      <c r="B1" s="2" t="inlineStr">
        <is>
          <t>Dec. 31, 2023 USD ($) security</t>
        </is>
      </c>
    </row>
    <row r="2">
      <c r="A2" s="3" t="inlineStr">
        <is>
          <t>Investments in continuous loss position for less than 12 months:</t>
        </is>
      </c>
      <c r="B2" s="4" t="inlineStr">
        <is>
          <t xml:space="preserve"> </t>
        </is>
      </c>
    </row>
    <row r="3">
      <c r="A3" s="4" t="inlineStr">
        <is>
          <t>Number of Securities | security</t>
        </is>
      </c>
      <c r="B3" s="6" t="n">
        <v>11</v>
      </c>
    </row>
    <row r="4">
      <c r="A4" s="4" t="inlineStr">
        <is>
          <t>Fair Value</t>
        </is>
      </c>
      <c r="B4" s="5" t="n">
        <v>28348</v>
      </c>
    </row>
    <row r="5">
      <c r="A5" s="4" t="inlineStr">
        <is>
          <t>Gross Unrealized Losses</t>
        </is>
      </c>
      <c r="B5" s="5" t="n">
        <v>-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5" t="n">
        <v>30143</v>
      </c>
      <c r="C3" s="5" t="n">
        <v>21840</v>
      </c>
    </row>
    <row r="4">
      <c r="A4" s="4" t="inlineStr">
        <is>
          <t>Less: Accumulated depreciation</t>
        </is>
      </c>
      <c r="B4" s="6" t="n">
        <v>-7484</v>
      </c>
      <c r="C4" s="6" t="n">
        <v>-2831</v>
      </c>
    </row>
    <row r="5">
      <c r="A5" s="4" t="inlineStr">
        <is>
          <t>Total property and equipment, net</t>
        </is>
      </c>
      <c r="B5" s="6" t="n">
        <v>22659</v>
      </c>
      <c r="C5" s="6" t="n">
        <v>19009</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23873</v>
      </c>
      <c r="C8" s="6" t="n">
        <v>19422</v>
      </c>
    </row>
    <row r="9">
      <c r="A9" s="4" t="inlineStr">
        <is>
          <t>Leasehold improve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579</v>
      </c>
      <c r="C11" s="6" t="n">
        <v>564</v>
      </c>
    </row>
    <row r="12">
      <c r="A12" s="4" t="inlineStr">
        <is>
          <t>Furniture and fix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278</v>
      </c>
      <c r="C14" s="6" t="n">
        <v>235</v>
      </c>
    </row>
    <row r="15">
      <c r="A15" s="4" t="inlineStr">
        <is>
          <t>Computer hardware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1</v>
      </c>
      <c r="C17" s="6" t="n">
        <v>11</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5402</v>
      </c>
      <c r="C20" s="5" t="n">
        <v>16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 Narrative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4653</v>
      </c>
      <c r="C4" s="5" t="n">
        <v>222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Current Liabilities (Details) - USD ($) $ in Thousands</t>
        </is>
      </c>
      <c r="C1" s="2" t="inlineStr">
        <is>
          <t>Dec. 31, 2023</t>
        </is>
      </c>
      <c r="D1" s="2" t="inlineStr">
        <is>
          <t>Dec. 31, 2022</t>
        </is>
      </c>
    </row>
    <row r="2">
      <c r="A2" s="3" t="inlineStr">
        <is>
          <t>Payables and Accruals [Abstract]</t>
        </is>
      </c>
      <c r="C2" s="4" t="inlineStr">
        <is>
          <t xml:space="preserve"> </t>
        </is>
      </c>
      <c r="D2" s="4" t="inlineStr">
        <is>
          <t xml:space="preserve"> </t>
        </is>
      </c>
    </row>
    <row r="3">
      <c r="A3" s="4" t="inlineStr">
        <is>
          <t>Accrued employee compensation and benefits</t>
        </is>
      </c>
      <c r="C3" s="5" t="n">
        <v>8270</v>
      </c>
      <c r="D3" s="5" t="n">
        <v>6529</v>
      </c>
    </row>
    <row r="4">
      <c r="A4" s="4" t="inlineStr">
        <is>
          <t>Accrued professional fees</t>
        </is>
      </c>
      <c r="C4" s="6" t="n">
        <v>2273</v>
      </c>
      <c r="D4" s="6" t="n">
        <v>2162</v>
      </c>
    </row>
    <row r="5">
      <c r="A5" s="4" t="inlineStr">
        <is>
          <t>Lab-related supplies and services</t>
        </is>
      </c>
      <c r="C5" s="6" t="n">
        <v>1962</v>
      </c>
      <c r="D5" s="6" t="n">
        <v>1219</v>
      </c>
    </row>
    <row r="6">
      <c r="A6" s="4" t="inlineStr">
        <is>
          <t>Accrued research and development expense – related party</t>
        </is>
      </c>
      <c r="C6" s="6" t="n">
        <v>0</v>
      </c>
      <c r="D6" s="6" t="n">
        <v>329</v>
      </c>
    </row>
    <row r="7">
      <c r="A7" s="4" t="inlineStr">
        <is>
          <t>Other</t>
        </is>
      </c>
      <c r="C7" s="6" t="n">
        <v>1605</v>
      </c>
      <c r="D7" s="6" t="n">
        <v>449</v>
      </c>
    </row>
    <row r="8">
      <c r="A8" s="4" t="inlineStr">
        <is>
          <t>Total accrued expenses and other current liabilities</t>
        </is>
      </c>
      <c r="B8" s="4" t="inlineStr">
        <is>
          <t>[1]</t>
        </is>
      </c>
      <c r="C8" s="5" t="n">
        <v>14110</v>
      </c>
      <c r="D8" s="5" t="n">
        <v>10688</v>
      </c>
    </row>
    <row r="9"/>
    <row r="10">
      <c r="A10" s="4" t="inlineStr">
        <is>
          <t>[1] Includes related party amount of $0.3 million as of December 31, 2022.</t>
        </is>
      </c>
    </row>
  </sheetData>
  <mergeCells count="3">
    <mergeCell ref="A1:B1"/>
    <mergeCell ref="A9:C9"/>
    <mergeCell ref="A10:C1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30" customWidth="1" min="5" max="5"/>
    <col width="14" customWidth="1" min="6" max="6"/>
  </cols>
  <sheetData>
    <row r="1">
      <c r="A1" s="1" t="inlineStr">
        <is>
          <t>Stockholder’s Equity (Details) $ / shares in Units, $ in Millions</t>
        </is>
      </c>
      <c r="C1" s="2" t="inlineStr">
        <is>
          <t>1 Months Ended</t>
        </is>
      </c>
    </row>
    <row r="2">
      <c r="B2" s="2" t="inlineStr">
        <is>
          <t>Oct. 12, 2022</t>
        </is>
      </c>
      <c r="C2" s="2" t="inlineStr">
        <is>
          <t>Nov. 30, 2023 USD ($)</t>
        </is>
      </c>
      <c r="D2" s="2" t="inlineStr">
        <is>
          <t>Oct. 31, 2022</t>
        </is>
      </c>
      <c r="E2" s="2" t="inlineStr">
        <is>
          <t>Dec. 31, 2023 vote $ / shares</t>
        </is>
      </c>
      <c r="F2" s="2" t="inlineStr">
        <is>
          <t>Sep. 30, 2019</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t>
        </is>
      </c>
      <c r="B4" s="4" t="inlineStr">
        <is>
          <t xml:space="preserve"> </t>
        </is>
      </c>
      <c r="C4" s="4" t="inlineStr">
        <is>
          <t xml:space="preserve"> </t>
        </is>
      </c>
      <c r="D4" s="9" t="n">
        <v>0.32167</v>
      </c>
      <c r="E4" s="4" t="inlineStr">
        <is>
          <t xml:space="preserve"> </t>
        </is>
      </c>
      <c r="F4" s="4" t="inlineStr">
        <is>
          <t xml:space="preserve"> </t>
        </is>
      </c>
    </row>
    <row r="5">
      <c r="A5" s="4" t="inlineStr">
        <is>
          <t>Common stock, par value under amendment (in dollars per share) | $ / shares</t>
        </is>
      </c>
      <c r="B5" s="4" t="inlineStr">
        <is>
          <t xml:space="preserve"> </t>
        </is>
      </c>
      <c r="C5" s="4" t="inlineStr">
        <is>
          <t xml:space="preserve"> </t>
        </is>
      </c>
      <c r="D5" s="4" t="inlineStr">
        <is>
          <t xml:space="preserve"> </t>
        </is>
      </c>
      <c r="E5" s="10" t="n">
        <v>0.0001</v>
      </c>
      <c r="F5" s="4" t="inlineStr">
        <is>
          <t xml:space="preserve"> </t>
        </is>
      </c>
    </row>
    <row r="6">
      <c r="A6" s="4" t="inlineStr">
        <is>
          <t>Number of votes per common share | vote</t>
        </is>
      </c>
      <c r="B6" s="4" t="inlineStr">
        <is>
          <t xml:space="preserve"> </t>
        </is>
      </c>
      <c r="C6" s="4" t="inlineStr">
        <is>
          <t xml:space="preserve"> </t>
        </is>
      </c>
      <c r="D6" s="4" t="inlineStr">
        <is>
          <t xml:space="preserve"> </t>
        </is>
      </c>
      <c r="E6" s="6" t="n">
        <v>1</v>
      </c>
      <c r="F6" s="4" t="inlineStr">
        <is>
          <t xml:space="preserve"> </t>
        </is>
      </c>
    </row>
    <row r="7">
      <c r="A7" s="4" t="inlineStr">
        <is>
          <t>Sales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ffering price | $</t>
        </is>
      </c>
      <c r="B9" s="4" t="inlineStr">
        <is>
          <t xml:space="preserve"> </t>
        </is>
      </c>
      <c r="C9" s="5" t="n">
        <v>300</v>
      </c>
      <c r="D9" s="4" t="inlineStr">
        <is>
          <t xml:space="preserve"> </t>
        </is>
      </c>
      <c r="E9" s="4" t="inlineStr">
        <is>
          <t xml:space="preserve"> </t>
        </is>
      </c>
      <c r="F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rse stock split</t>
        </is>
      </c>
      <c r="B12" s="9" t="n">
        <v>0.32167</v>
      </c>
      <c r="C12" s="4" t="inlineStr">
        <is>
          <t xml:space="preserve"> </t>
        </is>
      </c>
      <c r="D12" s="4" t="inlineStr">
        <is>
          <t xml:space="preserve"> </t>
        </is>
      </c>
      <c r="E12" s="4" t="inlineStr">
        <is>
          <t xml:space="preserve"> </t>
        </is>
      </c>
      <c r="F12" s="4" t="inlineStr">
        <is>
          <t xml:space="preserve"> </t>
        </is>
      </c>
    </row>
    <row r="13">
      <c r="A13" s="4" t="inlineStr">
        <is>
          <t>Series A Redeemable 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convertible, conversion ratio</t>
        </is>
      </c>
      <c r="B15" s="4" t="inlineStr">
        <is>
          <t xml:space="preserve"> </t>
        </is>
      </c>
      <c r="C15" s="4" t="inlineStr">
        <is>
          <t xml:space="preserve"> </t>
        </is>
      </c>
      <c r="D15" s="4" t="inlineStr">
        <is>
          <t xml:space="preserve"> </t>
        </is>
      </c>
      <c r="E15" s="4" t="inlineStr">
        <is>
          <t xml:space="preserve"> </t>
        </is>
      </c>
      <c r="F15" s="11" t="n">
        <v>0.1</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Based Compensation - Narrative (Details) - USD ($)</t>
        </is>
      </c>
      <c r="C1" s="2" t="inlineStr">
        <is>
          <t>12 Months Ended</t>
        </is>
      </c>
    </row>
    <row r="2">
      <c r="B2" s="2" t="inlineStr">
        <is>
          <t>Feb. 09, 2022</t>
        </is>
      </c>
      <c r="C2" s="2" t="inlineStr">
        <is>
          <t>Dec. 31, 2023</t>
        </is>
      </c>
      <c r="D2" s="2" t="inlineStr">
        <is>
          <t>Dec. 31, 2022</t>
        </is>
      </c>
      <c r="E2" s="2" t="inlineStr">
        <is>
          <t>Jan. 0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4" t="inlineStr">
        <is>
          <t xml:space="preserve"> </t>
        </is>
      </c>
      <c r="C4" s="5" t="n">
        <v>13910000</v>
      </c>
      <c r="D4" s="5" t="n">
        <v>6459000</v>
      </c>
      <c r="E4" s="4" t="inlineStr">
        <is>
          <t xml:space="preserve"> </t>
        </is>
      </c>
    </row>
    <row r="5">
      <c r="A5" s="4" t="inlineStr">
        <is>
          <t>Stock options to purchase common stock</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xpected term (in years)</t>
        </is>
      </c>
      <c r="B7" s="4" t="inlineStr">
        <is>
          <t xml:space="preserve"> </t>
        </is>
      </c>
      <c r="C7" s="4" t="inlineStr">
        <is>
          <t>6 years</t>
        </is>
      </c>
      <c r="D7" s="4" t="inlineStr">
        <is>
          <t>6 years</t>
        </is>
      </c>
      <c r="E7" s="4" t="inlineStr">
        <is>
          <t xml:space="preserve"> </t>
        </is>
      </c>
    </row>
    <row r="8">
      <c r="A8" s="4" t="inlineStr">
        <is>
          <t>Time-Based Stock 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Options outstanding (in shares)</t>
        </is>
      </c>
      <c r="B10" s="4" t="inlineStr">
        <is>
          <t xml:space="preserve"> </t>
        </is>
      </c>
      <c r="C10" s="6" t="n">
        <v>7641863</v>
      </c>
      <c r="D10" s="6" t="n">
        <v>3954265</v>
      </c>
      <c r="E10" s="4" t="inlineStr">
        <is>
          <t xml:space="preserve"> </t>
        </is>
      </c>
    </row>
    <row r="11">
      <c r="A11" s="4" t="inlineStr">
        <is>
          <t>Stock options granted (in shares)</t>
        </is>
      </c>
      <c r="B11" s="4" t="inlineStr">
        <is>
          <t xml:space="preserve"> </t>
        </is>
      </c>
      <c r="C11" s="6" t="n">
        <v>4167494</v>
      </c>
      <c r="D11" s="4" t="inlineStr">
        <is>
          <t xml:space="preserve"> </t>
        </is>
      </c>
      <c r="E11" s="4" t="inlineStr">
        <is>
          <t xml:space="preserve"> </t>
        </is>
      </c>
    </row>
    <row r="12">
      <c r="A12" s="4" t="inlineStr">
        <is>
          <t>Weighted-average grant-date fair value of stock options granted (in dollars per share)</t>
        </is>
      </c>
      <c r="B12" s="4" t="inlineStr">
        <is>
          <t xml:space="preserve"> </t>
        </is>
      </c>
      <c r="C12" s="8" t="n">
        <v>8.960000000000001</v>
      </c>
      <c r="D12" s="8" t="n">
        <v>7.4</v>
      </c>
      <c r="E12" s="4" t="inlineStr">
        <is>
          <t xml:space="preserve"> </t>
        </is>
      </c>
    </row>
    <row r="13">
      <c r="A13" s="4" t="inlineStr">
        <is>
          <t>Unrecognized compensation cost</t>
        </is>
      </c>
      <c r="B13" s="4" t="inlineStr">
        <is>
          <t xml:space="preserve"> </t>
        </is>
      </c>
      <c r="C13" s="5" t="n">
        <v>40900000</v>
      </c>
      <c r="D13" s="4" t="inlineStr">
        <is>
          <t xml:space="preserve"> </t>
        </is>
      </c>
      <c r="E13" s="4" t="inlineStr">
        <is>
          <t xml:space="preserve"> </t>
        </is>
      </c>
    </row>
    <row r="14">
      <c r="A14" s="4" t="inlineStr">
        <is>
          <t>Unrecognized compensation costs, period of recognition (in years)</t>
        </is>
      </c>
      <c r="B14" s="4" t="inlineStr">
        <is>
          <t xml:space="preserve"> </t>
        </is>
      </c>
      <c r="C14" s="4" t="inlineStr">
        <is>
          <t>2 years 8 months 12 days</t>
        </is>
      </c>
      <c r="D14" s="4" t="inlineStr">
        <is>
          <t xml:space="preserve"> </t>
        </is>
      </c>
      <c r="E14" s="4" t="inlineStr">
        <is>
          <t xml:space="preserve"> </t>
        </is>
      </c>
    </row>
    <row r="15">
      <c r="A15" s="4" t="inlineStr">
        <is>
          <t>Performance-Based Stock Option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Options outstanding (in shares)</t>
        </is>
      </c>
      <c r="B17" s="4" t="inlineStr">
        <is>
          <t xml:space="preserve"> </t>
        </is>
      </c>
      <c r="C17" s="6" t="n">
        <v>411730</v>
      </c>
      <c r="D17" s="6" t="n">
        <v>411730</v>
      </c>
      <c r="E17" s="4" t="inlineStr">
        <is>
          <t xml:space="preserve"> </t>
        </is>
      </c>
    </row>
    <row r="18">
      <c r="A18" s="4" t="inlineStr">
        <is>
          <t>Stock options granted (in shares)</t>
        </is>
      </c>
      <c r="B18" s="4" t="inlineStr">
        <is>
          <t xml:space="preserve"> </t>
        </is>
      </c>
      <c r="C18" s="6" t="n">
        <v>0</v>
      </c>
      <c r="D18" s="4" t="inlineStr">
        <is>
          <t xml:space="preserve"> </t>
        </is>
      </c>
      <c r="E18" s="4" t="inlineStr">
        <is>
          <t xml:space="preserve"> </t>
        </is>
      </c>
    </row>
    <row r="19">
      <c r="A19" s="4" t="inlineStr">
        <is>
          <t>Weighted-average grant-date fair value of stock options granted (in dollars per share)</t>
        </is>
      </c>
      <c r="B19" s="4" t="inlineStr">
        <is>
          <t xml:space="preserve"> </t>
        </is>
      </c>
      <c r="C19" s="5" t="n">
        <v>0</v>
      </c>
      <c r="D19" s="8" t="n">
        <v>9.550000000000001</v>
      </c>
      <c r="E19" s="4" t="inlineStr">
        <is>
          <t xml:space="preserve"> </t>
        </is>
      </c>
    </row>
    <row r="20">
      <c r="A20" s="4" t="inlineStr">
        <is>
          <t>Unrecognized compensation cost</t>
        </is>
      </c>
      <c r="B20" s="4" t="inlineStr">
        <is>
          <t xml:space="preserve"> </t>
        </is>
      </c>
      <c r="C20" s="5" t="n">
        <v>2300000</v>
      </c>
      <c r="D20" s="4" t="inlineStr">
        <is>
          <t xml:space="preserve"> </t>
        </is>
      </c>
      <c r="E20" s="4" t="inlineStr">
        <is>
          <t xml:space="preserve"> </t>
        </is>
      </c>
    </row>
    <row r="21">
      <c r="A21" s="4" t="inlineStr">
        <is>
          <t>Expected term (in years)</t>
        </is>
      </c>
      <c r="B21" s="4" t="inlineStr">
        <is>
          <t xml:space="preserve"> </t>
        </is>
      </c>
      <c r="C21" s="4" t="inlineStr">
        <is>
          <t>10 years</t>
        </is>
      </c>
      <c r="D21" s="4" t="inlineStr">
        <is>
          <t xml:space="preserve"> </t>
        </is>
      </c>
      <c r="E21" s="4" t="inlineStr">
        <is>
          <t xml:space="preserve"> </t>
        </is>
      </c>
    </row>
    <row r="22">
      <c r="A22" s="4" t="inlineStr">
        <is>
          <t>Unvested restricted common stock award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hares issued (in dollars per share)</t>
        </is>
      </c>
      <c r="B24" s="4" t="inlineStr">
        <is>
          <t xml:space="preserve"> </t>
        </is>
      </c>
      <c r="C24" s="7" t="n">
        <v>4e-05</v>
      </c>
      <c r="D24" s="4" t="inlineStr">
        <is>
          <t xml:space="preserve"> </t>
        </is>
      </c>
      <c r="E24" s="4" t="inlineStr">
        <is>
          <t xml:space="preserve"> </t>
        </is>
      </c>
    </row>
    <row r="25">
      <c r="A25" s="4" t="inlineStr">
        <is>
          <t>Restricted Stock, Time-Based</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Award vesting period (in years)</t>
        </is>
      </c>
      <c r="B27" s="4" t="inlineStr">
        <is>
          <t xml:space="preserve"> </t>
        </is>
      </c>
      <c r="C27" s="4" t="inlineStr">
        <is>
          <t>4 years</t>
        </is>
      </c>
      <c r="D27" s="4" t="inlineStr">
        <is>
          <t xml:space="preserve"> </t>
        </is>
      </c>
      <c r="E27" s="4" t="inlineStr">
        <is>
          <t xml:space="preserve"> </t>
        </is>
      </c>
    </row>
    <row r="28">
      <c r="A28" s="4" t="inlineStr">
        <is>
          <t>Unrecognized compensation costs, period of recognition (in years)</t>
        </is>
      </c>
      <c r="B28" s="4" t="inlineStr">
        <is>
          <t xml:space="preserve"> </t>
        </is>
      </c>
      <c r="C28" s="4" t="inlineStr">
        <is>
          <t>8 months 12 days</t>
        </is>
      </c>
      <c r="D28" s="4" t="inlineStr">
        <is>
          <t xml:space="preserve"> </t>
        </is>
      </c>
      <c r="E28" s="4" t="inlineStr">
        <is>
          <t xml:space="preserve"> </t>
        </is>
      </c>
    </row>
    <row r="29">
      <c r="A29" s="4" t="inlineStr">
        <is>
          <t>Unrecognized compensation expense</t>
        </is>
      </c>
      <c r="B29" s="4" t="inlineStr">
        <is>
          <t xml:space="preserve"> </t>
        </is>
      </c>
      <c r="C29" s="5" t="n">
        <v>200000</v>
      </c>
      <c r="D29" s="4" t="inlineStr">
        <is>
          <t xml:space="preserve"> </t>
        </is>
      </c>
      <c r="E29" s="4" t="inlineStr">
        <is>
          <t xml:space="preserve"> </t>
        </is>
      </c>
    </row>
    <row r="30">
      <c r="A30" s="4" t="inlineStr">
        <is>
          <t>Restricted Stock, Performance-Based</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Unrecognized compensation expense</t>
        </is>
      </c>
      <c r="B32" s="4" t="inlineStr">
        <is>
          <t xml:space="preserve"> </t>
        </is>
      </c>
      <c r="C32" s="5" t="n">
        <v>300000</v>
      </c>
      <c r="D32" s="4" t="inlineStr">
        <is>
          <t xml:space="preserve"> </t>
        </is>
      </c>
      <c r="E32" s="4" t="inlineStr">
        <is>
          <t xml:space="preserve"> </t>
        </is>
      </c>
    </row>
    <row r="33">
      <c r="A33" s="4" t="inlineStr">
        <is>
          <t>2022 Stock Option and Incentive Plan and 2019 Equity Incentive Plan | Stock options to purchase common stock</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Shares issuable under plan (in shares)</t>
        </is>
      </c>
      <c r="B35" s="4" t="inlineStr">
        <is>
          <t xml:space="preserve"> </t>
        </is>
      </c>
      <c r="C35" s="6" t="n">
        <v>16681302</v>
      </c>
      <c r="D35" s="4" t="inlineStr">
        <is>
          <t xml:space="preserve"> </t>
        </is>
      </c>
      <c r="E35" s="4" t="inlineStr">
        <is>
          <t xml:space="preserve"> </t>
        </is>
      </c>
    </row>
    <row r="36">
      <c r="A36" s="4" t="inlineStr">
        <is>
          <t>2022 Stock Option and Incentive Plan | Stock options to purchase common stock</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Shares remaining available for grant (in shares)</t>
        </is>
      </c>
      <c r="B38" s="4" t="inlineStr">
        <is>
          <t xml:space="preserve"> </t>
        </is>
      </c>
      <c r="C38" s="6" t="n">
        <v>8627709</v>
      </c>
      <c r="D38" s="4" t="inlineStr">
        <is>
          <t xml:space="preserve"> </t>
        </is>
      </c>
      <c r="E38" s="4" t="inlineStr">
        <is>
          <t xml:space="preserve"> </t>
        </is>
      </c>
    </row>
    <row r="39">
      <c r="A39" s="4" t="inlineStr">
        <is>
          <t>Percentage of annual increase in shares reserved for future issuance</t>
        </is>
      </c>
      <c r="B39" s="12" t="n">
        <v>0.05</v>
      </c>
      <c r="C39" s="4" t="inlineStr">
        <is>
          <t xml:space="preserve"> </t>
        </is>
      </c>
      <c r="D39" s="4" t="inlineStr">
        <is>
          <t xml:space="preserve"> </t>
        </is>
      </c>
      <c r="E39" s="4" t="inlineStr">
        <is>
          <t xml:space="preserve"> </t>
        </is>
      </c>
    </row>
    <row r="40">
      <c r="A40" s="4" t="inlineStr">
        <is>
          <t>2022 Employee Stock Purchase Plan | Employee Stock</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Shares remaining available for grant (in shares)</t>
        </is>
      </c>
      <c r="B42" s="4" t="inlineStr">
        <is>
          <t xml:space="preserve"> </t>
        </is>
      </c>
      <c r="C42" s="6" t="n">
        <v>1942700</v>
      </c>
      <c r="D42" s="4" t="inlineStr">
        <is>
          <t xml:space="preserve"> </t>
        </is>
      </c>
      <c r="E42" s="4" t="inlineStr">
        <is>
          <t xml:space="preserve"> </t>
        </is>
      </c>
    </row>
    <row r="43">
      <c r="A43" s="4" t="inlineStr">
        <is>
          <t>Percentage of annual increase in shares reserved for future issuance</t>
        </is>
      </c>
      <c r="B43" s="12" t="n">
        <v>0.01</v>
      </c>
      <c r="C43" s="4" t="inlineStr">
        <is>
          <t xml:space="preserve"> </t>
        </is>
      </c>
      <c r="D43" s="4" t="inlineStr">
        <is>
          <t xml:space="preserve"> </t>
        </is>
      </c>
      <c r="E43" s="4" t="inlineStr">
        <is>
          <t xml:space="preserve"> </t>
        </is>
      </c>
    </row>
    <row r="44">
      <c r="A44" s="4" t="inlineStr">
        <is>
          <t>Additional shares allowable under plan (in shares)</t>
        </is>
      </c>
      <c r="B44" s="6" t="n">
        <v>971350</v>
      </c>
      <c r="C44" s="4" t="inlineStr">
        <is>
          <t xml:space="preserve"> </t>
        </is>
      </c>
      <c r="D44" s="4" t="inlineStr">
        <is>
          <t xml:space="preserve"> </t>
        </is>
      </c>
      <c r="E44" s="4" t="inlineStr">
        <is>
          <t xml:space="preserve"> </t>
        </is>
      </c>
    </row>
    <row r="45">
      <c r="A45" s="4" t="inlineStr">
        <is>
          <t>Share-based compensation expense</t>
        </is>
      </c>
      <c r="B45" s="4" t="inlineStr">
        <is>
          <t xml:space="preserve"> </t>
        </is>
      </c>
      <c r="C45" s="5" t="n">
        <v>0</v>
      </c>
      <c r="D45" s="5" t="n">
        <v>0</v>
      </c>
      <c r="E45" s="4" t="inlineStr">
        <is>
          <t xml:space="preserve"> </t>
        </is>
      </c>
    </row>
    <row r="46">
      <c r="A46" s="4" t="inlineStr">
        <is>
          <t>2022 Employee Stock Purchase Plan | Employee Stock | Subsequent Event</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Shares remaining available for grant (in shares)</t>
        </is>
      </c>
      <c r="B48" s="4" t="inlineStr">
        <is>
          <t xml:space="preserve"> </t>
        </is>
      </c>
      <c r="C48" s="4" t="inlineStr">
        <is>
          <t xml:space="preserve"> </t>
        </is>
      </c>
      <c r="D48" s="4" t="inlineStr">
        <is>
          <t xml:space="preserve"> </t>
        </is>
      </c>
      <c r="E48" s="6" t="n">
        <v>4868856</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Valuation Assumptions (Details) - Stock Option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3" t="n">
        <v>0.037</v>
      </c>
      <c r="C4" s="12" t="n">
        <v>0.03</v>
      </c>
    </row>
    <row r="5">
      <c r="A5" s="4" t="inlineStr">
        <is>
          <t>Expected term (in years)</t>
        </is>
      </c>
      <c r="B5" s="4" t="inlineStr">
        <is>
          <t>6 years</t>
        </is>
      </c>
      <c r="C5" s="4" t="inlineStr">
        <is>
          <t>6 years</t>
        </is>
      </c>
    </row>
    <row r="6">
      <c r="A6" s="4" t="inlineStr">
        <is>
          <t>Expected volatility</t>
        </is>
      </c>
      <c r="B6" s="12" t="n">
        <v>0.8</v>
      </c>
      <c r="C6" s="13" t="n">
        <v>0.7477</v>
      </c>
    </row>
    <row r="7">
      <c r="A7" s="4" t="inlineStr">
        <is>
          <t>Expected dividend yield</t>
        </is>
      </c>
      <c r="B7" s="12" t="n">
        <v>0</v>
      </c>
      <c r="C7" s="12"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15" customWidth="1" min="3" max="3"/>
  </cols>
  <sheetData>
    <row r="1">
      <c r="A1" s="1" t="inlineStr">
        <is>
          <t>Stock-Based Compensation - Time-Based Stock Option Activity (Details) - Time-Based Stock Options - USD ($)</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Beginning of period (in shares)</t>
        </is>
      </c>
      <c r="B4" s="6" t="n">
        <v>3954265</v>
      </c>
      <c r="C4" s="4" t="inlineStr">
        <is>
          <t xml:space="preserve"> </t>
        </is>
      </c>
    </row>
    <row r="5">
      <c r="A5" s="4" t="inlineStr">
        <is>
          <t>Granted (in shares)</t>
        </is>
      </c>
      <c r="B5" s="6" t="n">
        <v>4167494</v>
      </c>
      <c r="C5" s="4" t="inlineStr">
        <is>
          <t xml:space="preserve"> </t>
        </is>
      </c>
    </row>
    <row r="6">
      <c r="A6" s="4" t="inlineStr">
        <is>
          <t>Exercised (in shares)</t>
        </is>
      </c>
      <c r="B6" s="6" t="n">
        <v>-167908</v>
      </c>
      <c r="C6" s="4" t="inlineStr">
        <is>
          <t xml:space="preserve"> </t>
        </is>
      </c>
    </row>
    <row r="7">
      <c r="A7" s="4" t="inlineStr">
        <is>
          <t>Forfeited (in shares)</t>
        </is>
      </c>
      <c r="B7" s="6" t="n">
        <v>-311988</v>
      </c>
      <c r="C7" s="4" t="inlineStr">
        <is>
          <t xml:space="preserve"> </t>
        </is>
      </c>
    </row>
    <row r="8">
      <c r="A8" s="4" t="inlineStr">
        <is>
          <t>End of period (in shares)</t>
        </is>
      </c>
      <c r="B8" s="6" t="n">
        <v>7641863</v>
      </c>
      <c r="C8" s="6" t="n">
        <v>3954265</v>
      </c>
    </row>
    <row r="9">
      <c r="A9" s="4" t="inlineStr">
        <is>
          <t>Options vested and exercisable, end of period (in shares)</t>
        </is>
      </c>
      <c r="B9" s="6" t="n">
        <v>2334721</v>
      </c>
      <c r="C9" s="4" t="inlineStr">
        <is>
          <t xml:space="preserve"> </t>
        </is>
      </c>
    </row>
    <row r="10">
      <c r="A10" s="4" t="inlineStr">
        <is>
          <t>Options vested and expected to vest, end of period (in shares)</t>
        </is>
      </c>
      <c r="B10" s="6" t="n">
        <v>7641863</v>
      </c>
      <c r="C10" s="4" t="inlineStr">
        <is>
          <t xml:space="preserve"> </t>
        </is>
      </c>
    </row>
    <row r="11">
      <c r="A11" s="3" t="inlineStr">
        <is>
          <t>Weighted-Average Exercise Price</t>
        </is>
      </c>
      <c r="B11" s="4" t="inlineStr">
        <is>
          <t xml:space="preserve"> </t>
        </is>
      </c>
      <c r="C11" s="4" t="inlineStr">
        <is>
          <t xml:space="preserve"> </t>
        </is>
      </c>
    </row>
    <row r="12">
      <c r="A12" s="4" t="inlineStr">
        <is>
          <t>Beginning of the period (in dollars per share)</t>
        </is>
      </c>
      <c r="B12" s="8" t="n">
        <v>6.43</v>
      </c>
      <c r="C12" s="4" t="inlineStr">
        <is>
          <t xml:space="preserve"> </t>
        </is>
      </c>
    </row>
    <row r="13">
      <c r="A13" s="4" t="inlineStr">
        <is>
          <t>Granted (in dollars per share)</t>
        </is>
      </c>
      <c r="B13" s="14" t="n">
        <v>12.67</v>
      </c>
      <c r="C13" s="4" t="inlineStr">
        <is>
          <t xml:space="preserve"> </t>
        </is>
      </c>
    </row>
    <row r="14">
      <c r="A14" s="4" t="inlineStr">
        <is>
          <t>Exercised (in dollars per share)</t>
        </is>
      </c>
      <c r="B14" s="14" t="n">
        <v>3.91</v>
      </c>
      <c r="C14" s="4" t="inlineStr">
        <is>
          <t xml:space="preserve"> </t>
        </is>
      </c>
    </row>
    <row r="15">
      <c r="A15" s="4" t="inlineStr">
        <is>
          <t>Forfeited (in dollars per share)</t>
        </is>
      </c>
      <c r="B15" s="14" t="n">
        <v>8.76</v>
      </c>
      <c r="C15" s="4" t="inlineStr">
        <is>
          <t xml:space="preserve"> </t>
        </is>
      </c>
    </row>
    <row r="16">
      <c r="A16" s="4" t="inlineStr">
        <is>
          <t>End of period (in dollars per share)</t>
        </is>
      </c>
      <c r="B16" s="14" t="n">
        <v>9.789999999999999</v>
      </c>
      <c r="C16" s="8" t="n">
        <v>6.43</v>
      </c>
    </row>
    <row r="17">
      <c r="A17" s="4" t="inlineStr">
        <is>
          <t>Options vested and exercisable, end of period (in dollars per share)</t>
        </is>
      </c>
      <c r="B17" s="14" t="n">
        <v>7.18</v>
      </c>
      <c r="C17" s="4" t="inlineStr">
        <is>
          <t xml:space="preserve"> </t>
        </is>
      </c>
    </row>
    <row r="18">
      <c r="A18" s="4" t="inlineStr">
        <is>
          <t>Options vested and expected to vest, end of period (in dollars per share)</t>
        </is>
      </c>
      <c r="B18" s="8" t="n">
        <v>9.789999999999999</v>
      </c>
      <c r="C18" s="4" t="inlineStr">
        <is>
          <t xml:space="preserve"> </t>
        </is>
      </c>
    </row>
    <row r="19">
      <c r="A19" s="4" t="inlineStr">
        <is>
          <t>Weighted-average remaining contractual term, outstanding (in years)</t>
        </is>
      </c>
      <c r="B19" s="4" t="inlineStr">
        <is>
          <t>8 years 8 months 4 days</t>
        </is>
      </c>
      <c r="C19" s="4" t="inlineStr">
        <is>
          <t>9 years 7 days</t>
        </is>
      </c>
    </row>
    <row r="20">
      <c r="A20" s="4" t="inlineStr">
        <is>
          <t>Weighted-average remaining contractual term, vested and exercisable (in years)</t>
        </is>
      </c>
      <c r="B20" s="4" t="inlineStr">
        <is>
          <t>8 years 2 months 8 days</t>
        </is>
      </c>
      <c r="C20" s="4" t="inlineStr">
        <is>
          <t xml:space="preserve"> </t>
        </is>
      </c>
    </row>
    <row r="21">
      <c r="A21" s="4" t="inlineStr">
        <is>
          <t>Weighted-average remaining contractual term, vested and expected to vest (in years)</t>
        </is>
      </c>
      <c r="B21" s="4" t="inlineStr">
        <is>
          <t>8 years 8 months 4 days</t>
        </is>
      </c>
      <c r="C21" s="4" t="inlineStr">
        <is>
          <t xml:space="preserve"> </t>
        </is>
      </c>
    </row>
    <row r="22">
      <c r="A22" s="4" t="inlineStr">
        <is>
          <t>Aggregate intrinsic value, outstanding</t>
        </is>
      </c>
      <c r="B22" s="5" t="n">
        <v>12014000</v>
      </c>
      <c r="C22" s="5" t="n">
        <v>48030000</v>
      </c>
    </row>
    <row r="23">
      <c r="A23" s="4" t="inlineStr">
        <is>
          <t>Aggregate intrinsic value, vested and exercisable</t>
        </is>
      </c>
      <c r="B23" s="6" t="n">
        <v>6860000</v>
      </c>
      <c r="C23" s="4" t="inlineStr">
        <is>
          <t xml:space="preserve"> </t>
        </is>
      </c>
    </row>
    <row r="24">
      <c r="A24" s="4" t="inlineStr">
        <is>
          <t>Aggregate intrinsic value, vested and expected to vest</t>
        </is>
      </c>
      <c r="B24" s="5" t="n">
        <v>12014000</v>
      </c>
      <c r="C24" s="4" t="inlineStr">
        <is>
          <t xml:space="preserve"> </t>
        </is>
      </c>
    </row>
    <row r="25">
      <c r="A25" s="4" t="inlineStr">
        <is>
          <t>Weighted-average grant-date fair value of stock options granted (in dollars per share)</t>
        </is>
      </c>
      <c r="B25" s="8" t="n">
        <v>8.960000000000001</v>
      </c>
      <c r="C25" s="8" t="n">
        <v>7.4</v>
      </c>
    </row>
    <row r="26">
      <c r="A26" s="4" t="inlineStr">
        <is>
          <t>Intrinsic value of options exercised</t>
        </is>
      </c>
      <c r="B26" s="5" t="n">
        <v>1368000</v>
      </c>
      <c r="C26" s="5" t="n">
        <v>681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tock-Based Compensation - Performance-Based Stock Option Activity (Details) - Performance-Based Stock Options - USD ($)</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Beginning of period (in shares)</t>
        </is>
      </c>
      <c r="B4" s="6" t="n">
        <v>411730</v>
      </c>
      <c r="C4" s="4" t="inlineStr">
        <is>
          <t xml:space="preserve"> </t>
        </is>
      </c>
    </row>
    <row r="5">
      <c r="A5" s="4" t="inlineStr">
        <is>
          <t>Granted (in shares)</t>
        </is>
      </c>
      <c r="B5" s="6" t="n">
        <v>0</v>
      </c>
      <c r="C5" s="4" t="inlineStr">
        <is>
          <t xml:space="preserve"> </t>
        </is>
      </c>
    </row>
    <row r="6">
      <c r="A6" s="4" t="inlineStr">
        <is>
          <t>Exercised (in shares)</t>
        </is>
      </c>
      <c r="B6" s="6" t="n">
        <v>0</v>
      </c>
      <c r="C6" s="4" t="inlineStr">
        <is>
          <t xml:space="preserve"> </t>
        </is>
      </c>
    </row>
    <row r="7">
      <c r="A7" s="4" t="inlineStr">
        <is>
          <t>Forfeited (in shares)</t>
        </is>
      </c>
      <c r="B7" s="6" t="n">
        <v>0</v>
      </c>
      <c r="C7" s="4" t="inlineStr">
        <is>
          <t xml:space="preserve"> </t>
        </is>
      </c>
    </row>
    <row r="8">
      <c r="A8" s="4" t="inlineStr">
        <is>
          <t>End of period (in shares)</t>
        </is>
      </c>
      <c r="B8" s="6" t="n">
        <v>411730</v>
      </c>
      <c r="C8" s="6" t="n">
        <v>411730</v>
      </c>
    </row>
    <row r="9">
      <c r="A9" s="4" t="inlineStr">
        <is>
          <t>Options vested and exercisable, end of period (in shares)</t>
        </is>
      </c>
      <c r="B9" s="6" t="n">
        <v>121160</v>
      </c>
      <c r="C9" s="4" t="inlineStr">
        <is>
          <t xml:space="preserve"> </t>
        </is>
      </c>
    </row>
    <row r="10">
      <c r="A10" s="3" t="inlineStr">
        <is>
          <t>Weighted-Average Exercise Price</t>
        </is>
      </c>
      <c r="B10" s="4" t="inlineStr">
        <is>
          <t xml:space="preserve"> </t>
        </is>
      </c>
      <c r="C10" s="4" t="inlineStr">
        <is>
          <t xml:space="preserve"> </t>
        </is>
      </c>
    </row>
    <row r="11">
      <c r="A11" s="4" t="inlineStr">
        <is>
          <t>Beginning of the period (in dollars per share)</t>
        </is>
      </c>
      <c r="B11" s="8" t="n">
        <v>6.65</v>
      </c>
      <c r="C11" s="4" t="inlineStr">
        <is>
          <t xml:space="preserve"> </t>
        </is>
      </c>
    </row>
    <row r="12">
      <c r="A12" s="4" t="inlineStr">
        <is>
          <t>Granted (in dollars per share)</t>
        </is>
      </c>
      <c r="B12" s="6" t="n">
        <v>0</v>
      </c>
      <c r="C12" s="4" t="inlineStr">
        <is>
          <t xml:space="preserve"> </t>
        </is>
      </c>
    </row>
    <row r="13">
      <c r="A13" s="4" t="inlineStr">
        <is>
          <t>Exercised (in dollars per share)</t>
        </is>
      </c>
      <c r="B13" s="6" t="n">
        <v>0</v>
      </c>
      <c r="C13" s="4" t="inlineStr">
        <is>
          <t xml:space="preserve"> </t>
        </is>
      </c>
    </row>
    <row r="14">
      <c r="A14" s="4" t="inlineStr">
        <is>
          <t>Forfeited (in dollars per share)</t>
        </is>
      </c>
      <c r="B14" s="6" t="n">
        <v>0</v>
      </c>
      <c r="C14" s="4" t="inlineStr">
        <is>
          <t xml:space="preserve"> </t>
        </is>
      </c>
    </row>
    <row r="15">
      <c r="A15" s="4" t="inlineStr">
        <is>
          <t>End of period (in dollars per share)</t>
        </is>
      </c>
      <c r="B15" s="14" t="n">
        <v>6.65</v>
      </c>
      <c r="C15" s="8" t="n">
        <v>6.65</v>
      </c>
    </row>
    <row r="16">
      <c r="A16" s="4" t="inlineStr">
        <is>
          <t>Options vested and exercisable, end of period (in dollars per share)</t>
        </is>
      </c>
      <c r="B16" s="8" t="n">
        <v>5.11</v>
      </c>
      <c r="C16" s="4" t="inlineStr">
        <is>
          <t xml:space="preserve"> </t>
        </is>
      </c>
    </row>
    <row r="17">
      <c r="A17" s="4" t="inlineStr">
        <is>
          <t>Weighted-average remaining contractual term, outstanding (in years)</t>
        </is>
      </c>
      <c r="B17" s="4" t="inlineStr">
        <is>
          <t>8 years 1 month 24 days</t>
        </is>
      </c>
      <c r="C17" s="4" t="inlineStr">
        <is>
          <t>9 years 2 months 1 day</t>
        </is>
      </c>
    </row>
    <row r="18">
      <c r="A18" s="4" t="inlineStr">
        <is>
          <t>Weighted-average remaining contractual term, vested and exercisable (in years)</t>
        </is>
      </c>
      <c r="B18" s="4" t="inlineStr">
        <is>
          <t>8 years 21 days</t>
        </is>
      </c>
      <c r="C18" s="4" t="inlineStr">
        <is>
          <t xml:space="preserve"> </t>
        </is>
      </c>
    </row>
    <row r="19">
      <c r="A19" s="4" t="inlineStr">
        <is>
          <t>Aggregate intrinsic value, outstanding</t>
        </is>
      </c>
      <c r="B19" s="5" t="n">
        <v>1362000</v>
      </c>
      <c r="C19" s="5" t="n">
        <v>4912000</v>
      </c>
    </row>
    <row r="20">
      <c r="A20" s="4" t="inlineStr">
        <is>
          <t>Aggregate intrinsic value, vested and exercisable</t>
        </is>
      </c>
      <c r="B20" s="5" t="n">
        <v>454000</v>
      </c>
      <c r="C2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3" customWidth="1" min="1" max="1"/>
    <col width="32" customWidth="1" min="2" max="2"/>
  </cols>
  <sheetData>
    <row r="1">
      <c r="A1" s="1" t="inlineStr">
        <is>
          <t>Stock-Based Compensation - Restricted Stock Activity (Details)</t>
        </is>
      </c>
      <c r="B1" s="2" t="inlineStr">
        <is>
          <t>12 Months Ended</t>
        </is>
      </c>
    </row>
    <row r="2">
      <c r="B2" s="2" t="inlineStr">
        <is>
          <t>Dec. 31, 2023 $ / shares shares</t>
        </is>
      </c>
    </row>
    <row r="3">
      <c r="A3" s="4" t="inlineStr">
        <is>
          <t>Restricted Stock, Time-Based</t>
        </is>
      </c>
      <c r="B3" s="4" t="inlineStr">
        <is>
          <t xml:space="preserve"> </t>
        </is>
      </c>
    </row>
    <row r="4">
      <c r="A4" s="3" t="inlineStr">
        <is>
          <t>Number of Options</t>
        </is>
      </c>
      <c r="B4" s="4" t="inlineStr">
        <is>
          <t xml:space="preserve"> </t>
        </is>
      </c>
    </row>
    <row r="5">
      <c r="A5" s="4" t="inlineStr">
        <is>
          <t>Beginning of period (in shares)</t>
        </is>
      </c>
      <c r="B5" s="6" t="n">
        <v>5015034</v>
      </c>
    </row>
    <row r="6">
      <c r="A6" s="4" t="inlineStr">
        <is>
          <t>Issued (in shares)</t>
        </is>
      </c>
      <c r="B6" s="6" t="n">
        <v>0</v>
      </c>
    </row>
    <row r="7">
      <c r="A7" s="4" t="inlineStr">
        <is>
          <t>Vested (in shares)</t>
        </is>
      </c>
      <c r="B7" s="6" t="n">
        <v>-4111807</v>
      </c>
    </row>
    <row r="8">
      <c r="A8" s="4" t="inlineStr">
        <is>
          <t>Repurchased (in shares)</t>
        </is>
      </c>
      <c r="B8" s="6" t="n">
        <v>0</v>
      </c>
    </row>
    <row r="9">
      <c r="A9" s="4" t="inlineStr">
        <is>
          <t>End of period (in shares)</t>
        </is>
      </c>
      <c r="B9" s="6" t="n">
        <v>903227</v>
      </c>
    </row>
    <row r="10">
      <c r="A10" s="3" t="inlineStr">
        <is>
          <t>Weighted-Average Exercise Price</t>
        </is>
      </c>
      <c r="B10" s="4" t="inlineStr">
        <is>
          <t xml:space="preserve"> </t>
        </is>
      </c>
    </row>
    <row r="11">
      <c r="A11" s="4" t="inlineStr">
        <is>
          <t>Beginning of period (in dollars per share) | $ / shares</t>
        </is>
      </c>
      <c r="B11" s="8" t="n">
        <v>0.1</v>
      </c>
    </row>
    <row r="12">
      <c r="A12" s="4" t="inlineStr">
        <is>
          <t>Issued (in dollars per share) | $ / shares</t>
        </is>
      </c>
      <c r="B12" s="6" t="n">
        <v>0</v>
      </c>
    </row>
    <row r="13">
      <c r="A13" s="4" t="inlineStr">
        <is>
          <t>Vested (in dollars per share) | $ / shares</t>
        </is>
      </c>
      <c r="B13" s="14" t="n">
        <v>0.08</v>
      </c>
    </row>
    <row r="14">
      <c r="A14" s="4" t="inlineStr">
        <is>
          <t>Repurchased (in dollars per share) | $ / shares</t>
        </is>
      </c>
      <c r="B14" s="6" t="n">
        <v>0</v>
      </c>
    </row>
    <row r="15">
      <c r="A15" s="4" t="inlineStr">
        <is>
          <t>End of period (in dollars per share) | $ / shares</t>
        </is>
      </c>
      <c r="B15" s="8" t="n">
        <v>0.17</v>
      </c>
    </row>
    <row r="16">
      <c r="A16" s="4" t="inlineStr">
        <is>
          <t>Number of awards outstanding (in shares)</t>
        </is>
      </c>
      <c r="B16" s="6" t="n">
        <v>903227</v>
      </c>
    </row>
    <row r="17">
      <c r="A17" s="4" t="inlineStr">
        <is>
          <t>Restricted Stock, Performance-Based</t>
        </is>
      </c>
      <c r="B17" s="4" t="inlineStr">
        <is>
          <t xml:space="preserve"> </t>
        </is>
      </c>
    </row>
    <row r="18">
      <c r="A18" s="3" t="inlineStr">
        <is>
          <t>Number of Options</t>
        </is>
      </c>
      <c r="B18" s="4" t="inlineStr">
        <is>
          <t xml:space="preserve"> </t>
        </is>
      </c>
    </row>
    <row r="19">
      <c r="A19" s="4" t="inlineStr">
        <is>
          <t>Beginning of period (in shares)</t>
        </is>
      </c>
      <c r="B19" s="6" t="n">
        <v>3832769</v>
      </c>
    </row>
    <row r="20">
      <c r="A20" s="4" t="inlineStr">
        <is>
          <t>Issued (in shares)</t>
        </is>
      </c>
      <c r="B20" s="6" t="n">
        <v>0</v>
      </c>
    </row>
    <row r="21">
      <c r="A21" s="4" t="inlineStr">
        <is>
          <t>Vested (in shares)</t>
        </is>
      </c>
      <c r="B21" s="6" t="n">
        <v>0</v>
      </c>
    </row>
    <row r="22">
      <c r="A22" s="4" t="inlineStr">
        <is>
          <t>Repurchased (in shares)</t>
        </is>
      </c>
      <c r="B22" s="6" t="n">
        <v>0</v>
      </c>
    </row>
    <row r="23">
      <c r="A23" s="4" t="inlineStr">
        <is>
          <t>End of period (in shares)</t>
        </is>
      </c>
      <c r="B23" s="6" t="n">
        <v>3832769</v>
      </c>
    </row>
    <row r="24">
      <c r="A24" s="3" t="inlineStr">
        <is>
          <t>Weighted-Average Exercise Price</t>
        </is>
      </c>
      <c r="B24" s="4" t="inlineStr">
        <is>
          <t xml:space="preserve"> </t>
        </is>
      </c>
    </row>
    <row r="25">
      <c r="A25" s="4" t="inlineStr">
        <is>
          <t>Beginning of period (in dollars per share) | $ / shares</t>
        </is>
      </c>
      <c r="B25" s="8" t="n">
        <v>0.07000000000000001</v>
      </c>
    </row>
    <row r="26">
      <c r="A26" s="4" t="inlineStr">
        <is>
          <t>Issued (in dollars per share) | $ / shares</t>
        </is>
      </c>
      <c r="B26" s="6" t="n">
        <v>0</v>
      </c>
    </row>
    <row r="27">
      <c r="A27" s="4" t="inlineStr">
        <is>
          <t>Vested (in dollars per share) | $ / shares</t>
        </is>
      </c>
      <c r="B27" s="6" t="n">
        <v>0</v>
      </c>
    </row>
    <row r="28">
      <c r="A28" s="4" t="inlineStr">
        <is>
          <t>Repurchased (in dollars per share) | $ / shares</t>
        </is>
      </c>
      <c r="B28" s="6" t="n">
        <v>0</v>
      </c>
    </row>
    <row r="29">
      <c r="A29" s="4" t="inlineStr">
        <is>
          <t>End of period (in dollars per share) | $ / shares</t>
        </is>
      </c>
      <c r="B29" s="8" t="n">
        <v>0.07000000000000001</v>
      </c>
    </row>
    <row r="30">
      <c r="A30" s="4" t="inlineStr">
        <is>
          <t>Number of awards outstanding (in shares)</t>
        </is>
      </c>
      <c r="B30" s="6" t="n">
        <v>383276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 USD ($) $ in Thousands</t>
        </is>
      </c>
      <c r="C1" s="2" t="inlineStr">
        <is>
          <t>12 Months Ended</t>
        </is>
      </c>
    </row>
    <row r="2">
      <c r="C2" s="2" t="inlineStr">
        <is>
          <t>Dec. 31, 2023</t>
        </is>
      </c>
      <c r="D2" s="2" t="inlineStr">
        <is>
          <t>Dec. 31, 2022</t>
        </is>
      </c>
    </row>
    <row r="3">
      <c r="A3" s="3" t="inlineStr">
        <is>
          <t>Operating expenses:</t>
        </is>
      </c>
      <c r="C3" s="4" t="inlineStr">
        <is>
          <t xml:space="preserve"> </t>
        </is>
      </c>
      <c r="D3" s="4" t="inlineStr">
        <is>
          <t xml:space="preserve"> </t>
        </is>
      </c>
    </row>
    <row r="4">
      <c r="A4" s="4" t="inlineStr">
        <is>
          <t>Research and development</t>
        </is>
      </c>
      <c r="B4" s="4" t="inlineStr">
        <is>
          <t>[1]</t>
        </is>
      </c>
      <c r="C4" s="5" t="n">
        <v>147905</v>
      </c>
      <c r="D4" s="5" t="n">
        <v>86725</v>
      </c>
    </row>
    <row r="5">
      <c r="A5" s="4" t="inlineStr">
        <is>
          <t>Settlement payment — related party</t>
        </is>
      </c>
      <c r="C5" s="6" t="n">
        <v>13500</v>
      </c>
      <c r="D5" s="6" t="n">
        <v>0</v>
      </c>
    </row>
    <row r="6">
      <c r="A6" s="4" t="inlineStr">
        <is>
          <t>General and administrative</t>
        </is>
      </c>
      <c r="C6" s="6" t="n">
        <v>43387</v>
      </c>
      <c r="D6" s="6" t="n">
        <v>29819</v>
      </c>
    </row>
    <row r="7">
      <c r="A7" s="4" t="inlineStr">
        <is>
          <t>Total operating expenses</t>
        </is>
      </c>
      <c r="C7" s="6" t="n">
        <v>204792</v>
      </c>
      <c r="D7" s="6" t="n">
        <v>116544</v>
      </c>
    </row>
    <row r="8">
      <c r="A8" s="4" t="inlineStr">
        <is>
          <t>Loss from operations</t>
        </is>
      </c>
      <c r="C8" s="6" t="n">
        <v>-204792</v>
      </c>
      <c r="D8" s="6" t="n">
        <v>-116544</v>
      </c>
    </row>
    <row r="9">
      <c r="A9" s="3" t="inlineStr">
        <is>
          <t>Other income (expense):</t>
        </is>
      </c>
      <c r="C9" s="4" t="inlineStr">
        <is>
          <t xml:space="preserve"> </t>
        </is>
      </c>
      <c r="D9" s="4" t="inlineStr">
        <is>
          <t xml:space="preserve"> </t>
        </is>
      </c>
    </row>
    <row r="10">
      <c r="A10" s="4" t="inlineStr">
        <is>
          <t>Change in fair value of short-term investment — related party</t>
        </is>
      </c>
      <c r="C10" s="6" t="n">
        <v>-2382</v>
      </c>
      <c r="D10" s="6" t="n">
        <v>-8128</v>
      </c>
    </row>
    <row r="11">
      <c r="A11" s="4" t="inlineStr">
        <is>
          <t>Other income, net</t>
        </is>
      </c>
      <c r="C11" s="6" t="n">
        <v>8762</v>
      </c>
      <c r="D11" s="6" t="n">
        <v>1903</v>
      </c>
    </row>
    <row r="12">
      <c r="A12" s="4" t="inlineStr">
        <is>
          <t>Total other income (expense), net</t>
        </is>
      </c>
      <c r="C12" s="6" t="n">
        <v>6380</v>
      </c>
      <c r="D12" s="6" t="n">
        <v>-6225</v>
      </c>
    </row>
    <row r="13">
      <c r="A13" s="4" t="inlineStr">
        <is>
          <t>Net loss before income taxes</t>
        </is>
      </c>
      <c r="C13" s="6" t="n">
        <v>-198412</v>
      </c>
      <c r="D13" s="6" t="n">
        <v>-122769</v>
      </c>
    </row>
    <row r="14">
      <c r="A14" s="4" t="inlineStr">
        <is>
          <t>Benefit from income taxes</t>
        </is>
      </c>
      <c r="C14" s="6" t="n">
        <v>279</v>
      </c>
      <c r="D14" s="6" t="n">
        <v>948</v>
      </c>
    </row>
    <row r="15">
      <c r="A15" s="4" t="inlineStr">
        <is>
          <t>Net loss</t>
        </is>
      </c>
      <c r="C15" s="6" t="n">
        <v>-198133</v>
      </c>
      <c r="D15" s="6" t="n">
        <v>-121821</v>
      </c>
    </row>
    <row r="16">
      <c r="A16" s="4" t="inlineStr">
        <is>
          <t>Cumulative dividend on preferred stock</t>
        </is>
      </c>
      <c r="C16" s="6" t="n">
        <v>0</v>
      </c>
      <c r="D16" s="6" t="n">
        <v>-20193</v>
      </c>
    </row>
    <row r="17">
      <c r="A17" s="4" t="inlineStr">
        <is>
          <t>Net loss attributable to common stockholders, basic</t>
        </is>
      </c>
      <c r="C17" s="6" t="n">
        <v>-198133</v>
      </c>
      <c r="D17" s="6" t="n">
        <v>-142014</v>
      </c>
    </row>
    <row r="18">
      <c r="A18" s="4" t="inlineStr">
        <is>
          <t>Net loss attributable to common stockholders, diluted</t>
        </is>
      </c>
      <c r="C18" s="5" t="n">
        <v>-198133</v>
      </c>
      <c r="D18" s="5" t="n">
        <v>-142014</v>
      </c>
    </row>
    <row r="19">
      <c r="A19" s="4" t="inlineStr">
        <is>
          <t>Net loss per share attributable to common stockholders, basic (in dollars per share)</t>
        </is>
      </c>
      <c r="C19" s="8" t="n">
        <v>-2.18</v>
      </c>
      <c r="D19" s="8" t="n">
        <v>-4.19</v>
      </c>
    </row>
    <row r="20">
      <c r="A20" s="4" t="inlineStr">
        <is>
          <t>Net loss per share attributable to common stockholders, diluted (in dollars per share)</t>
        </is>
      </c>
      <c r="C20" s="8" t="n">
        <v>-2.18</v>
      </c>
      <c r="D20" s="8" t="n">
        <v>-4.19</v>
      </c>
    </row>
    <row r="21">
      <c r="A21" s="4" t="inlineStr">
        <is>
          <t>Weighted-average common shares outstanding, diluted (in shares)</t>
        </is>
      </c>
      <c r="C21" s="6" t="n">
        <v>90969327</v>
      </c>
      <c r="D21" s="6" t="n">
        <v>33891264</v>
      </c>
    </row>
    <row r="22">
      <c r="A22" s="4" t="inlineStr">
        <is>
          <t>Weighted-average common shares outstanding, basic (in shares)</t>
        </is>
      </c>
      <c r="C22" s="6" t="n">
        <v>90969327</v>
      </c>
      <c r="D22" s="6" t="n">
        <v>33891264</v>
      </c>
    </row>
    <row r="23">
      <c r="A23" s="3" t="inlineStr">
        <is>
          <t>Comprehensive loss:</t>
        </is>
      </c>
      <c r="C23" s="4" t="inlineStr">
        <is>
          <t xml:space="preserve"> </t>
        </is>
      </c>
      <c r="D23" s="4" t="inlineStr">
        <is>
          <t xml:space="preserve"> </t>
        </is>
      </c>
    </row>
    <row r="24">
      <c r="A24" s="4" t="inlineStr">
        <is>
          <t>Net loss</t>
        </is>
      </c>
      <c r="C24" s="5" t="n">
        <v>-198133</v>
      </c>
      <c r="D24" s="5" t="n">
        <v>-121821</v>
      </c>
    </row>
    <row r="25">
      <c r="A25" s="4" t="inlineStr">
        <is>
          <t>Change in unrealized loss on investments, net of tax</t>
        </is>
      </c>
      <c r="C25" s="6" t="n">
        <v>369</v>
      </c>
      <c r="D25" s="6" t="n">
        <v>-357</v>
      </c>
    </row>
    <row r="26">
      <c r="A26" s="4" t="inlineStr">
        <is>
          <t>Comprehensive loss</t>
        </is>
      </c>
      <c r="C26" s="5" t="n">
        <v>-197764</v>
      </c>
      <c r="D26" s="5" t="n">
        <v>-122178</v>
      </c>
    </row>
    <row r="27"/>
    <row r="28">
      <c r="A28" s="4" t="inlineStr">
        <is>
          <t>[1] Includes related party amounts of $0.6 million and $0.7 million for the years ended December 31, 2023 and 2022, respectively.</t>
        </is>
      </c>
    </row>
  </sheetData>
  <mergeCells count="4">
    <mergeCell ref="A1:B2"/>
    <mergeCell ref="C1:D1"/>
    <mergeCell ref="A27:C27"/>
    <mergeCell ref="A28:C2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Classification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5" t="n">
        <v>13910</v>
      </c>
      <c r="C4" s="5" t="n">
        <v>6459</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6" t="n">
        <v>7950</v>
      </c>
      <c r="C7" s="6" t="n">
        <v>4440</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5" t="n">
        <v>5960</v>
      </c>
      <c r="C10" s="5" t="n">
        <v>201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Narrative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Research and development costs capitalized</t>
        </is>
      </c>
      <c r="B4" s="5" t="n">
        <v>137200000</v>
      </c>
      <c r="C4" s="5" t="n">
        <v>80700000</v>
      </c>
    </row>
    <row r="5">
      <c r="A5" s="4" t="inlineStr">
        <is>
          <t>Reserves for uncertain tax positions or related interest and penalties</t>
        </is>
      </c>
      <c r="B5" s="5" t="n">
        <v>0</v>
      </c>
      <c r="C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Provision (Details) - USD ($) $ in Thousands</t>
        </is>
      </c>
      <c r="B1" s="2" t="inlineStr">
        <is>
          <t>12 Months Ended</t>
        </is>
      </c>
    </row>
    <row r="2">
      <c r="B2" s="2" t="inlineStr">
        <is>
          <t>Dec. 31, 2023</t>
        </is>
      </c>
      <c r="C2" s="2" t="inlineStr">
        <is>
          <t>Dec. 31, 2022</t>
        </is>
      </c>
    </row>
    <row r="3">
      <c r="A3" s="3" t="inlineStr">
        <is>
          <t>Current provision:</t>
        </is>
      </c>
      <c r="B3" s="4" t="inlineStr">
        <is>
          <t xml:space="preserve"> </t>
        </is>
      </c>
      <c r="C3" s="4" t="inlineStr">
        <is>
          <t xml:space="preserve"> </t>
        </is>
      </c>
    </row>
    <row r="4">
      <c r="A4" s="4" t="inlineStr">
        <is>
          <t>Federal</t>
        </is>
      </c>
      <c r="B4" s="5" t="n">
        <v>0</v>
      </c>
      <c r="C4" s="5" t="n">
        <v>0</v>
      </c>
    </row>
    <row r="5">
      <c r="A5" s="4" t="inlineStr">
        <is>
          <t>State</t>
        </is>
      </c>
      <c r="B5" s="6" t="n">
        <v>0</v>
      </c>
      <c r="C5" s="6" t="n">
        <v>16</v>
      </c>
    </row>
    <row r="6">
      <c r="A6" s="4" t="inlineStr">
        <is>
          <t>Total current provision</t>
        </is>
      </c>
      <c r="B6" s="6" t="n">
        <v>0</v>
      </c>
      <c r="C6" s="6" t="n">
        <v>16</v>
      </c>
    </row>
    <row r="7">
      <c r="A7" s="3" t="inlineStr">
        <is>
          <t>Deferred income tax benefit:</t>
        </is>
      </c>
      <c r="B7" s="4" t="inlineStr">
        <is>
          <t xml:space="preserve"> </t>
        </is>
      </c>
      <c r="C7" s="4" t="inlineStr">
        <is>
          <t xml:space="preserve"> </t>
        </is>
      </c>
    </row>
    <row r="8">
      <c r="A8" s="4" t="inlineStr">
        <is>
          <t>Federal</t>
        </is>
      </c>
      <c r="B8" s="6" t="n">
        <v>279</v>
      </c>
      <c r="C8" s="6" t="n">
        <v>314</v>
      </c>
    </row>
    <row r="9">
      <c r="A9" s="4" t="inlineStr">
        <is>
          <t>State</t>
        </is>
      </c>
      <c r="B9" s="6" t="n">
        <v>0</v>
      </c>
      <c r="C9" s="6" t="n">
        <v>650</v>
      </c>
    </row>
    <row r="10">
      <c r="A10" s="4" t="inlineStr">
        <is>
          <t>Total deferred income tax benefit</t>
        </is>
      </c>
      <c r="B10" s="6" t="n">
        <v>279</v>
      </c>
      <c r="C10" s="6" t="n">
        <v>964</v>
      </c>
    </row>
    <row r="11">
      <c r="A11" s="4" t="inlineStr">
        <is>
          <t>Total benefit from income taxes</t>
        </is>
      </c>
      <c r="B11" s="5" t="n">
        <v>279</v>
      </c>
      <c r="C11" s="5" t="n">
        <v>94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Difference Between the Effective Income Tax Rate and the Federal Statutory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income tax expense at statutory rate</t>
        </is>
      </c>
      <c r="B4" s="12" t="n">
        <v>0.21</v>
      </c>
      <c r="C4" s="12" t="n">
        <v>0.21</v>
      </c>
    </row>
    <row r="5">
      <c r="A5" s="3" t="inlineStr">
        <is>
          <t>Effective Income Tax Rate Reconciliation, Percent [Abstract]</t>
        </is>
      </c>
      <c r="B5" s="4" t="inlineStr">
        <is>
          <t xml:space="preserve"> </t>
        </is>
      </c>
      <c r="C5" s="4" t="inlineStr">
        <is>
          <t xml:space="preserve"> </t>
        </is>
      </c>
    </row>
    <row r="6">
      <c r="A6" s="4" t="inlineStr">
        <is>
          <t>State income taxes, net of federal benefit</t>
        </is>
      </c>
      <c r="B6" s="13" t="n">
        <v>0.073</v>
      </c>
      <c r="C6" s="13" t="n">
        <v>0.077</v>
      </c>
    </row>
    <row r="7">
      <c r="A7" s="4" t="inlineStr">
        <is>
          <t>Tax credits</t>
        </is>
      </c>
      <c r="B7" s="12" t="n">
        <v>0.02</v>
      </c>
      <c r="C7" s="13" t="n">
        <v>0.029</v>
      </c>
    </row>
    <row r="8">
      <c r="A8" s="4" t="inlineStr">
        <is>
          <t>Permanent differences</t>
        </is>
      </c>
      <c r="B8" s="4" t="inlineStr">
        <is>
          <t>(0.90%)</t>
        </is>
      </c>
      <c r="C8" s="4" t="inlineStr">
        <is>
          <t>(0.90%)</t>
        </is>
      </c>
    </row>
    <row r="9">
      <c r="A9" s="4" t="inlineStr">
        <is>
          <t>Other</t>
        </is>
      </c>
      <c r="B9" s="4" t="inlineStr">
        <is>
          <t>(0.40%)</t>
        </is>
      </c>
      <c r="C9" s="12" t="n">
        <v>0</v>
      </c>
    </row>
    <row r="10">
      <c r="A10" s="4" t="inlineStr">
        <is>
          <t>Change in valuation allowance</t>
        </is>
      </c>
      <c r="B10" s="4" t="inlineStr">
        <is>
          <t>(28.90%)</t>
        </is>
      </c>
      <c r="C10" s="4" t="inlineStr">
        <is>
          <t>(30.00%)</t>
        </is>
      </c>
    </row>
    <row r="11">
      <c r="A11" s="4" t="inlineStr">
        <is>
          <t>Effective income tax rate</t>
        </is>
      </c>
      <c r="B11" s="13" t="n">
        <v>0.001</v>
      </c>
      <c r="C11" s="13" t="n">
        <v>0.00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Net Deferred Tax Assets (Liabilities) (Details) - USD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Capitalized research and development costs</t>
        </is>
      </c>
      <c r="B3" s="5" t="n">
        <v>49990</v>
      </c>
      <c r="C3" s="5" t="n">
        <v>19974</v>
      </c>
      <c r="D3" s="4" t="inlineStr">
        <is>
          <t xml:space="preserve"> </t>
        </is>
      </c>
    </row>
    <row r="4">
      <c r="A4" s="4" t="inlineStr">
        <is>
          <t>U.S. and state net operating loss carryforwards</t>
        </is>
      </c>
      <c r="B4" s="6" t="n">
        <v>35977</v>
      </c>
      <c r="C4" s="6" t="n">
        <v>20427</v>
      </c>
      <c r="D4" s="4" t="inlineStr">
        <is>
          <t xml:space="preserve"> </t>
        </is>
      </c>
    </row>
    <row r="5">
      <c r="A5" s="4" t="inlineStr">
        <is>
          <t>Depreciation and amortization</t>
        </is>
      </c>
      <c r="B5" s="6" t="n">
        <v>13204</v>
      </c>
      <c r="C5" s="6" t="n">
        <v>13307</v>
      </c>
      <c r="D5" s="4" t="inlineStr">
        <is>
          <t xml:space="preserve"> </t>
        </is>
      </c>
    </row>
    <row r="6">
      <c r="A6" s="4" t="inlineStr">
        <is>
          <t>Tax credits</t>
        </is>
      </c>
      <c r="B6" s="6" t="n">
        <v>12863</v>
      </c>
      <c r="C6" s="6" t="n">
        <v>7268</v>
      </c>
      <c r="D6" s="4" t="inlineStr">
        <is>
          <t xml:space="preserve"> </t>
        </is>
      </c>
    </row>
    <row r="7">
      <c r="A7" s="4" t="inlineStr">
        <is>
          <t>Accrual</t>
        </is>
      </c>
      <c r="B7" s="6" t="n">
        <v>5817</v>
      </c>
      <c r="C7" s="6" t="n">
        <v>1649</v>
      </c>
      <c r="D7" s="4" t="inlineStr">
        <is>
          <t xml:space="preserve"> </t>
        </is>
      </c>
    </row>
    <row r="8">
      <c r="A8" s="4" t="inlineStr">
        <is>
          <t>Lease Liability</t>
        </is>
      </c>
      <c r="B8" s="6" t="n">
        <v>3711</v>
      </c>
      <c r="C8" s="6" t="n">
        <v>7853</v>
      </c>
      <c r="D8" s="4" t="inlineStr">
        <is>
          <t xml:space="preserve"> </t>
        </is>
      </c>
    </row>
    <row r="9">
      <c r="A9" s="4" t="inlineStr">
        <is>
          <t>Stock Compensation</t>
        </is>
      </c>
      <c r="B9" s="6" t="n">
        <v>1473</v>
      </c>
      <c r="C9" s="6" t="n">
        <v>122</v>
      </c>
      <c r="D9" s="4" t="inlineStr">
        <is>
          <t xml:space="preserve"> </t>
        </is>
      </c>
    </row>
    <row r="10">
      <c r="A10" s="4" t="inlineStr">
        <is>
          <t>Other</t>
        </is>
      </c>
      <c r="B10" s="6" t="n">
        <v>9</v>
      </c>
      <c r="C10" s="6" t="n">
        <v>0</v>
      </c>
      <c r="D10" s="4" t="inlineStr">
        <is>
          <t xml:space="preserve"> </t>
        </is>
      </c>
    </row>
    <row r="11">
      <c r="A11" s="4" t="inlineStr">
        <is>
          <t>Total deferred tax assets</t>
        </is>
      </c>
      <c r="B11" s="6" t="n">
        <v>123044</v>
      </c>
      <c r="C11" s="6" t="n">
        <v>70600</v>
      </c>
      <c r="D11" s="4" t="inlineStr">
        <is>
          <t xml:space="preserve"> </t>
        </is>
      </c>
    </row>
    <row r="12">
      <c r="A12" s="3" t="inlineStr">
        <is>
          <t>Deferred tax liabilities:</t>
        </is>
      </c>
      <c r="B12" s="4" t="inlineStr">
        <is>
          <t xml:space="preserve"> </t>
        </is>
      </c>
      <c r="C12" s="4" t="inlineStr">
        <is>
          <t xml:space="preserve"> </t>
        </is>
      </c>
      <c r="D12" s="4" t="inlineStr">
        <is>
          <t xml:space="preserve"> </t>
        </is>
      </c>
    </row>
    <row r="13">
      <c r="A13" s="4" t="inlineStr">
        <is>
          <t>Right of Use Asset</t>
        </is>
      </c>
      <c r="B13" s="6" t="n">
        <v>-3794</v>
      </c>
      <c r="C13" s="6" t="n">
        <v>-8072</v>
      </c>
      <c r="D13" s="4" t="inlineStr">
        <is>
          <t xml:space="preserve"> </t>
        </is>
      </c>
    </row>
    <row r="14">
      <c r="A14" s="4" t="inlineStr">
        <is>
          <t>Other</t>
        </is>
      </c>
      <c r="B14" s="6" t="n">
        <v>0</v>
      </c>
      <c r="C14" s="6" t="n">
        <v>-675</v>
      </c>
      <c r="D14" s="4" t="inlineStr">
        <is>
          <t xml:space="preserve"> </t>
        </is>
      </c>
    </row>
    <row r="15">
      <c r="A15" s="4" t="inlineStr">
        <is>
          <t>Total deferred tax liabilities</t>
        </is>
      </c>
      <c r="B15" s="6" t="n">
        <v>-3794</v>
      </c>
      <c r="C15" s="6" t="n">
        <v>-8747</v>
      </c>
      <c r="D15" s="4" t="inlineStr">
        <is>
          <t xml:space="preserve"> </t>
        </is>
      </c>
    </row>
    <row r="16">
      <c r="A16" s="4" t="inlineStr">
        <is>
          <t>Valuation allowance</t>
        </is>
      </c>
      <c r="B16" s="6" t="n">
        <v>-119250</v>
      </c>
      <c r="C16" s="6" t="n">
        <v>-62132</v>
      </c>
      <c r="D16" s="5" t="n">
        <v>-25253</v>
      </c>
    </row>
    <row r="17">
      <c r="A17" s="4" t="inlineStr">
        <is>
          <t>Net deferred tax assets (liabilities)</t>
        </is>
      </c>
      <c r="B17" s="5" t="n">
        <v>0</v>
      </c>
      <c r="C17" s="5" t="n">
        <v>-279</v>
      </c>
      <c r="D1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Operating Loss And Tax Credit Carryforwards (Details) - USD ($) $ in Thousands</t>
        </is>
      </c>
      <c r="B1" s="2" t="inlineStr">
        <is>
          <t>Dec. 31, 2023</t>
        </is>
      </c>
      <c r="C1" s="2" t="inlineStr">
        <is>
          <t>Dec. 31, 2022</t>
        </is>
      </c>
    </row>
    <row r="2">
      <c r="A2" s="3" t="inlineStr">
        <is>
          <t>Income Tax Disclosure [Line Items]</t>
        </is>
      </c>
      <c r="B2" s="4" t="inlineStr">
        <is>
          <t xml:space="preserve"> </t>
        </is>
      </c>
      <c r="C2" s="4" t="inlineStr">
        <is>
          <t xml:space="preserve"> </t>
        </is>
      </c>
    </row>
    <row r="3">
      <c r="A3" s="4" t="inlineStr">
        <is>
          <t>U.S. federal net operating loss - do not expire</t>
        </is>
      </c>
      <c r="B3" s="5" t="n">
        <v>131608</v>
      </c>
      <c r="C3" s="5" t="n">
        <v>75202</v>
      </c>
    </row>
    <row r="4">
      <c r="A4" s="4" t="inlineStr">
        <is>
          <t>State net operating loss - expire at various dates beginning in 2039</t>
        </is>
      </c>
      <c r="B4" s="6" t="n">
        <v>132009</v>
      </c>
      <c r="C4" s="6" t="n">
        <v>73339</v>
      </c>
    </row>
    <row r="5">
      <c r="A5" s="4" t="inlineStr">
        <is>
          <t>Domestic Tax Authority</t>
        </is>
      </c>
      <c r="B5" s="4" t="inlineStr">
        <is>
          <t xml:space="preserve"> </t>
        </is>
      </c>
      <c r="C5" s="4" t="inlineStr">
        <is>
          <t xml:space="preserve"> </t>
        </is>
      </c>
    </row>
    <row r="6">
      <c r="A6" s="3" t="inlineStr">
        <is>
          <t>Income Tax Disclosure [Line Items]</t>
        </is>
      </c>
      <c r="B6" s="4" t="inlineStr">
        <is>
          <t xml:space="preserve"> </t>
        </is>
      </c>
      <c r="C6" s="4" t="inlineStr">
        <is>
          <t xml:space="preserve"> </t>
        </is>
      </c>
    </row>
    <row r="7">
      <c r="A7" s="4" t="inlineStr">
        <is>
          <t>Tax credit carryforward</t>
        </is>
      </c>
      <c r="B7" s="6" t="n">
        <v>8085</v>
      </c>
      <c r="C7" s="6" t="n">
        <v>4865</v>
      </c>
    </row>
    <row r="8">
      <c r="A8" s="4" t="inlineStr">
        <is>
          <t>State and Local Jurisdiction</t>
        </is>
      </c>
      <c r="B8" s="4" t="inlineStr">
        <is>
          <t xml:space="preserve"> </t>
        </is>
      </c>
      <c r="C8" s="4" t="inlineStr">
        <is>
          <t xml:space="preserve"> </t>
        </is>
      </c>
    </row>
    <row r="9">
      <c r="A9" s="3" t="inlineStr">
        <is>
          <t>Income Tax Disclosure [Line Items]</t>
        </is>
      </c>
      <c r="B9" s="4" t="inlineStr">
        <is>
          <t xml:space="preserve"> </t>
        </is>
      </c>
      <c r="C9" s="4" t="inlineStr">
        <is>
          <t xml:space="preserve"> </t>
        </is>
      </c>
    </row>
    <row r="10">
      <c r="A10" s="4" t="inlineStr">
        <is>
          <t>Tax credit carryforward</t>
        </is>
      </c>
      <c r="B10" s="5" t="n">
        <v>6047</v>
      </c>
      <c r="C10" s="5" t="n">
        <v>30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Valuation Allowance (Details) - USD ($) $ in Thousands</t>
        </is>
      </c>
      <c r="B1" s="2" t="inlineStr">
        <is>
          <t>12 Months Ended</t>
        </is>
      </c>
    </row>
    <row r="2">
      <c r="B2" s="2" t="inlineStr">
        <is>
          <t>Dec. 31, 2023</t>
        </is>
      </c>
      <c r="C2" s="2" t="inlineStr">
        <is>
          <t>Dec. 31, 2022</t>
        </is>
      </c>
    </row>
    <row r="3">
      <c r="A3" s="3" t="inlineStr">
        <is>
          <t>Valuation Allowance [Roll Forward]</t>
        </is>
      </c>
      <c r="B3" s="4" t="inlineStr">
        <is>
          <t xml:space="preserve"> </t>
        </is>
      </c>
      <c r="C3" s="4" t="inlineStr">
        <is>
          <t xml:space="preserve"> </t>
        </is>
      </c>
    </row>
    <row r="4">
      <c r="A4" s="4" t="inlineStr">
        <is>
          <t>Valuation allowance at beginning of year</t>
        </is>
      </c>
      <c r="B4" s="5" t="n">
        <v>62132</v>
      </c>
      <c r="C4" s="5" t="n">
        <v>25253</v>
      </c>
    </row>
    <row r="5">
      <c r="A5" s="4" t="inlineStr">
        <is>
          <t>Increases (decreases) recorded to income tax provision</t>
        </is>
      </c>
      <c r="B5" s="6" t="n">
        <v>57118</v>
      </c>
      <c r="C5" s="6" t="n">
        <v>36879</v>
      </c>
    </row>
    <row r="6">
      <c r="A6" s="4" t="inlineStr">
        <is>
          <t>Valuation allowance at end of year</t>
        </is>
      </c>
      <c r="B6" s="5" t="n">
        <v>119250</v>
      </c>
      <c r="C6" s="5" t="n">
        <v>6213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53" customWidth="1" min="1" max="1"/>
    <col width="22" customWidth="1" min="2" max="2"/>
    <col width="25" customWidth="1" min="3" max="3"/>
    <col width="22" customWidth="1" min="4" max="4"/>
    <col width="22" customWidth="1" min="5" max="5"/>
    <col width="21" customWidth="1" min="6" max="6"/>
    <col width="22" customWidth="1" min="7" max="7"/>
    <col width="22" customWidth="1" min="8" max="8"/>
  </cols>
  <sheetData>
    <row r="1">
      <c r="A1" s="1" t="inlineStr">
        <is>
          <t>Leases - Narrative (Details) $ in Thousands</t>
        </is>
      </c>
      <c r="B1" s="2" t="inlineStr">
        <is>
          <t>1 Months Ended</t>
        </is>
      </c>
      <c r="D1" s="2" t="inlineStr">
        <is>
          <t>12 Months Ended</t>
        </is>
      </c>
    </row>
    <row r="2">
      <c r="B2" s="2" t="inlineStr">
        <is>
          <t>Nov. 30, 2023 USD ($)</t>
        </is>
      </c>
      <c r="C2" s="2" t="inlineStr">
        <is>
          <t>Jul. 31, 2021 tradingDay</t>
        </is>
      </c>
      <c r="D2" s="2" t="inlineStr">
        <is>
          <t>Dec. 31, 2023 USD ($)</t>
        </is>
      </c>
      <c r="E2" s="2" t="inlineStr">
        <is>
          <t>Dec. 31, 2022 USD ($)</t>
        </is>
      </c>
      <c r="F2" s="2" t="inlineStr">
        <is>
          <t>May 31, 2022 USD ($)</t>
        </is>
      </c>
      <c r="G2" s="2" t="inlineStr">
        <is>
          <t>Nov. 30, 2021 USD ($)</t>
        </is>
      </c>
      <c r="H2" s="2" t="inlineStr">
        <is>
          <t>Aug. 31, 2020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rmination notice period</t>
        </is>
      </c>
      <c r="B4" s="4" t="inlineStr">
        <is>
          <t>7 month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duction in operating lease liability</t>
        </is>
      </c>
      <c r="B5" s="5" t="n">
        <v>6100</v>
      </c>
      <c r="C5" s="4" t="inlineStr">
        <is>
          <t xml:space="preserve"> </t>
        </is>
      </c>
      <c r="D5" s="5" t="n">
        <v>-12296</v>
      </c>
      <c r="E5" s="5" t="n">
        <v>-10248</v>
      </c>
      <c r="F5" s="4" t="inlineStr">
        <is>
          <t xml:space="preserve"> </t>
        </is>
      </c>
      <c r="G5" s="4" t="inlineStr">
        <is>
          <t xml:space="preserve"> </t>
        </is>
      </c>
      <c r="H5" s="4" t="inlineStr">
        <is>
          <t xml:space="preserve"> </t>
        </is>
      </c>
    </row>
    <row r="6">
      <c r="A6" s="4" t="inlineStr">
        <is>
          <t>Restricted cash</t>
        </is>
      </c>
      <c r="B6" s="4" t="inlineStr">
        <is>
          <t xml:space="preserve"> </t>
        </is>
      </c>
      <c r="C6" s="4" t="inlineStr">
        <is>
          <t xml:space="preserve"> </t>
        </is>
      </c>
      <c r="D6" s="6" t="n">
        <v>13496</v>
      </c>
      <c r="E6" s="6" t="n">
        <v>13496</v>
      </c>
      <c r="F6" s="4" t="inlineStr">
        <is>
          <t xml:space="preserve"> </t>
        </is>
      </c>
      <c r="G6" s="4" t="inlineStr">
        <is>
          <t xml:space="preserve"> </t>
        </is>
      </c>
      <c r="H6" s="4" t="inlineStr">
        <is>
          <t xml:space="preserve"> </t>
        </is>
      </c>
    </row>
    <row r="7">
      <c r="A7" s="4" t="inlineStr">
        <is>
          <t>Sublease income</t>
        </is>
      </c>
      <c r="B7" s="4" t="inlineStr">
        <is>
          <t xml:space="preserve"> </t>
        </is>
      </c>
      <c r="C7" s="4" t="inlineStr">
        <is>
          <t xml:space="preserve"> </t>
        </is>
      </c>
      <c r="D7" s="6" t="n">
        <v>168</v>
      </c>
      <c r="E7" s="6" t="n">
        <v>294</v>
      </c>
      <c r="F7" s="4" t="inlineStr">
        <is>
          <t xml:space="preserve"> </t>
        </is>
      </c>
      <c r="G7" s="4" t="inlineStr">
        <is>
          <t xml:space="preserve"> </t>
        </is>
      </c>
      <c r="H7" s="4" t="inlineStr">
        <is>
          <t xml:space="preserve"> </t>
        </is>
      </c>
    </row>
    <row r="8">
      <c r="A8" s="4" t="inlineStr">
        <is>
          <t>21 Erie Street, Cambridge, Massachusetts L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curity depos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00</v>
      </c>
    </row>
    <row r="11">
      <c r="A11" s="4" t="inlineStr">
        <is>
          <t>38 Sidney Street, Cambridge, Massachusetts L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renewal options | tradingDay</t>
        </is>
      </c>
      <c r="B13" s="4" t="inlineStr">
        <is>
          <t xml:space="preserve"> </t>
        </is>
      </c>
      <c r="C13" s="6" t="n">
        <v>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erating lease, extension (in years)</t>
        </is>
      </c>
      <c r="B14" s="4" t="inlineStr">
        <is>
          <t xml:space="preserve"> </t>
        </is>
      </c>
      <c r="C14" s="4" t="inlineStr">
        <is>
          <t>6 month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64 Sidney Street, Cambridge, Massachusetts Le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renewal options | tradingDay</t>
        </is>
      </c>
      <c r="B17" s="4" t="inlineStr">
        <is>
          <t xml:space="preserve"> </t>
        </is>
      </c>
      <c r="C17" s="6" t="n">
        <v>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erating lease, extension (in years)</t>
        </is>
      </c>
      <c r="B18" s="4" t="inlineStr">
        <is>
          <t xml:space="preserve"> </t>
        </is>
      </c>
      <c r="C18" s="4" t="inlineStr">
        <is>
          <t>6 month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60 First Street, Cambridge, Massachusetts Le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erating lease, extension (in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10 years</t>
        </is>
      </c>
      <c r="H21" s="4" t="inlineStr">
        <is>
          <t xml:space="preserve"> </t>
        </is>
      </c>
    </row>
    <row r="22">
      <c r="A22" s="4" t="inlineStr">
        <is>
          <t>Expected liability to be paid</t>
        </is>
      </c>
      <c r="B22" s="4" t="inlineStr">
        <is>
          <t xml:space="preserve"> </t>
        </is>
      </c>
      <c r="C22" s="4" t="inlineStr">
        <is>
          <t xml:space="preserve"> </t>
        </is>
      </c>
      <c r="D22" s="4" t="inlineStr">
        <is>
          <t xml:space="preserve"> </t>
        </is>
      </c>
      <c r="E22" s="4" t="inlineStr">
        <is>
          <t xml:space="preserve"> </t>
        </is>
      </c>
      <c r="F22" s="4" t="inlineStr">
        <is>
          <t xml:space="preserve"> </t>
        </is>
      </c>
      <c r="G22" s="5" t="n">
        <v>208700</v>
      </c>
      <c r="H22" s="4" t="inlineStr">
        <is>
          <t xml:space="preserve"> </t>
        </is>
      </c>
    </row>
    <row r="23">
      <c r="A23" s="4" t="inlineStr">
        <is>
          <t>Term of contract, lease not yet commenced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10 years</t>
        </is>
      </c>
      <c r="H23" s="4" t="inlineStr">
        <is>
          <t xml:space="preserve"> </t>
        </is>
      </c>
    </row>
    <row r="24">
      <c r="A24" s="4" t="inlineStr">
        <is>
          <t>Restricted cash</t>
        </is>
      </c>
      <c r="B24" s="4" t="inlineStr">
        <is>
          <t xml:space="preserve"> </t>
        </is>
      </c>
      <c r="C24" s="4" t="inlineStr">
        <is>
          <t xml:space="preserve"> </t>
        </is>
      </c>
      <c r="D24" s="5" t="n">
        <v>13100</v>
      </c>
      <c r="E24" s="5" t="n">
        <v>13100</v>
      </c>
      <c r="F24" s="4" t="inlineStr">
        <is>
          <t xml:space="preserve"> </t>
        </is>
      </c>
      <c r="G24" s="4" t="inlineStr">
        <is>
          <t xml:space="preserve"> </t>
        </is>
      </c>
      <c r="H24" s="4" t="inlineStr">
        <is>
          <t xml:space="preserve"> </t>
        </is>
      </c>
    </row>
    <row r="25">
      <c r="A25" s="4" t="inlineStr">
        <is>
          <t>480 Arsenal Street, Watertown, Massachusetts Le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curity deposit</t>
        </is>
      </c>
      <c r="B27" s="4" t="inlineStr">
        <is>
          <t xml:space="preserve"> </t>
        </is>
      </c>
      <c r="C27" s="4" t="inlineStr">
        <is>
          <t xml:space="preserve"> </t>
        </is>
      </c>
      <c r="D27" s="4" t="inlineStr">
        <is>
          <t xml:space="preserve"> </t>
        </is>
      </c>
      <c r="E27" s="4" t="inlineStr">
        <is>
          <t xml:space="preserve"> </t>
        </is>
      </c>
      <c r="F27" s="5" t="n">
        <v>400</v>
      </c>
      <c r="G27" s="4" t="inlineStr">
        <is>
          <t xml:space="preserve"> </t>
        </is>
      </c>
      <c r="H27"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3</t>
        </is>
      </c>
      <c r="C2" s="2" t="inlineStr">
        <is>
          <t>Dec. 31, 2022</t>
        </is>
      </c>
    </row>
    <row r="3">
      <c r="A3" s="3" t="inlineStr">
        <is>
          <t>Lease, Cost [Abstract]</t>
        </is>
      </c>
      <c r="B3" s="4" t="inlineStr">
        <is>
          <t xml:space="preserve"> </t>
        </is>
      </c>
      <c r="C3" s="4" t="inlineStr">
        <is>
          <t xml:space="preserve"> </t>
        </is>
      </c>
    </row>
    <row r="4">
      <c r="A4" s="4" t="inlineStr">
        <is>
          <t>Operating lease cost</t>
        </is>
      </c>
      <c r="B4" s="5" t="n">
        <v>13664</v>
      </c>
      <c r="C4" s="5" t="n">
        <v>10999</v>
      </c>
    </row>
    <row r="5">
      <c r="A5" s="4" t="inlineStr">
        <is>
          <t>Variable lease cost</t>
        </is>
      </c>
      <c r="B5" s="6" t="n">
        <v>2145</v>
      </c>
      <c r="C5" s="6" t="n">
        <v>1111</v>
      </c>
    </row>
    <row r="6">
      <c r="A6" s="4" t="inlineStr">
        <is>
          <t>Short-term lease cost</t>
        </is>
      </c>
      <c r="B6" s="6" t="n">
        <v>2816</v>
      </c>
      <c r="C6" s="6" t="n">
        <v>1401</v>
      </c>
    </row>
    <row r="7">
      <c r="A7" s="4" t="inlineStr">
        <is>
          <t>Sublease income</t>
        </is>
      </c>
      <c r="B7" s="6" t="n">
        <v>-168</v>
      </c>
      <c r="C7" s="6" t="n">
        <v>-294</v>
      </c>
    </row>
    <row r="8">
      <c r="A8" s="4" t="inlineStr">
        <is>
          <t>Total lease cost</t>
        </is>
      </c>
      <c r="B8" s="5" t="n">
        <v>18457</v>
      </c>
      <c r="C8" s="5" t="n">
        <v>1321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Leases - Weighted-Average Remaining Lease Term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in years)</t>
        </is>
      </c>
      <c r="B3" s="4" t="inlineStr">
        <is>
          <t>1 year 10 months 24 days</t>
        </is>
      </c>
      <c r="C3" s="4" t="inlineStr">
        <is>
          <t>2 years 8 months 12 days</t>
        </is>
      </c>
    </row>
    <row r="4">
      <c r="A4" s="4" t="inlineStr">
        <is>
          <t>Weighted average discount rate</t>
        </is>
      </c>
      <c r="B4" s="13" t="n">
        <v>0.0692</v>
      </c>
      <c r="C4" s="13" t="n">
        <v>0.04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Parenthetical) - USD ($) $ in Thousands</t>
        </is>
      </c>
      <c r="C1" s="2" t="inlineStr">
        <is>
          <t>12 Months Ended</t>
        </is>
      </c>
    </row>
    <row r="2">
      <c r="C2" s="2" t="inlineStr">
        <is>
          <t>Dec. 31, 2023</t>
        </is>
      </c>
      <c r="D2" s="2" t="inlineStr">
        <is>
          <t>Dec. 31, 2022</t>
        </is>
      </c>
    </row>
    <row r="3">
      <c r="A3" s="4" t="inlineStr">
        <is>
          <t>Research and development</t>
        </is>
      </c>
      <c r="B3" s="4" t="inlineStr">
        <is>
          <t>[1]</t>
        </is>
      </c>
      <c r="C3" s="5" t="n">
        <v>147905</v>
      </c>
      <c r="D3" s="5" t="n">
        <v>86725</v>
      </c>
    </row>
    <row r="4">
      <c r="A4" s="4" t="inlineStr">
        <is>
          <t>Research and development | Related Party</t>
        </is>
      </c>
      <c r="C4" s="4" t="inlineStr">
        <is>
          <t xml:space="preserve"> </t>
        </is>
      </c>
      <c r="D4" s="4" t="inlineStr">
        <is>
          <t xml:space="preserve"> </t>
        </is>
      </c>
    </row>
    <row r="5">
      <c r="A5" s="4" t="inlineStr">
        <is>
          <t>Research and development</t>
        </is>
      </c>
      <c r="C5" s="5" t="n">
        <v>600</v>
      </c>
      <c r="D5" s="5" t="n">
        <v>700</v>
      </c>
    </row>
    <row r="6"/>
    <row r="7">
      <c r="A7" s="4" t="inlineStr">
        <is>
          <t>[1] Includes related party amounts of $0.6 million and $0.7 million for the years ended December 31, 2023 and 2022, respectively.</t>
        </is>
      </c>
    </row>
  </sheetData>
  <mergeCells count="4">
    <mergeCell ref="A1:B2"/>
    <mergeCell ref="C1:D1"/>
    <mergeCell ref="A6:C6"/>
    <mergeCell ref="A7:C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Leases - Schedule of Maturity (Details) $ in Thousands</t>
        </is>
      </c>
      <c r="B1" s="2" t="inlineStr">
        <is>
          <t>Dec. 31, 2023 USD ($)</t>
        </is>
      </c>
    </row>
    <row r="2">
      <c r="A2" s="3" t="inlineStr">
        <is>
          <t>Lessee, Operating Lease, Liability, to be Paid [Abstract]</t>
        </is>
      </c>
      <c r="B2" s="4" t="inlineStr">
        <is>
          <t xml:space="preserve"> </t>
        </is>
      </c>
    </row>
    <row r="3">
      <c r="A3" s="4" t="inlineStr">
        <is>
          <t>2024</t>
        </is>
      </c>
      <c r="B3" s="5" t="n">
        <v>9669</v>
      </c>
    </row>
    <row r="4">
      <c r="A4" s="4" t="inlineStr">
        <is>
          <t>2025</t>
        </is>
      </c>
      <c r="B4" s="6" t="n">
        <v>2656</v>
      </c>
    </row>
    <row r="5">
      <c r="A5" s="4" t="inlineStr">
        <is>
          <t>2026</t>
        </is>
      </c>
      <c r="B5" s="6" t="n">
        <v>1683</v>
      </c>
    </row>
    <row r="6">
      <c r="A6" s="4" t="inlineStr">
        <is>
          <t>2027</t>
        </is>
      </c>
      <c r="B6" s="6" t="n">
        <v>567</v>
      </c>
    </row>
    <row r="7">
      <c r="A7" s="4" t="inlineStr">
        <is>
          <t>Total undiscounted lease payments</t>
        </is>
      </c>
      <c r="B7" s="6" t="n">
        <v>14575</v>
      </c>
    </row>
    <row r="8">
      <c r="A8" s="4" t="inlineStr">
        <is>
          <t>Less: imputed interest</t>
        </is>
      </c>
      <c r="B8" s="6" t="n">
        <v>-942</v>
      </c>
    </row>
    <row r="9">
      <c r="A9" s="4" t="inlineStr">
        <is>
          <t>Total undiscounted lease payments</t>
        </is>
      </c>
      <c r="B9" s="5" t="n">
        <v>136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License and Collaboration Agreements - Narrative (Details) - USD ($) $ / shares in Units, $ in Thousands</t>
        </is>
      </c>
      <c r="C1" s="2" t="inlineStr">
        <is>
          <t>1 Months Ended</t>
        </is>
      </c>
      <c r="K1" s="2" t="inlineStr">
        <is>
          <t>12 Months Ended</t>
        </is>
      </c>
    </row>
    <row r="2">
      <c r="C2" s="2" t="inlineStr">
        <is>
          <t>Oct. 31, 2023</t>
        </is>
      </c>
      <c r="D2" s="2" t="inlineStr">
        <is>
          <t>Dec. 31, 2022</t>
        </is>
      </c>
      <c r="E2" s="2" t="inlineStr">
        <is>
          <t>Dec. 31, 2021</t>
        </is>
      </c>
      <c r="F2" s="2" t="inlineStr">
        <is>
          <t>Apr. 30, 2021</t>
        </is>
      </c>
      <c r="G2" s="2" t="inlineStr">
        <is>
          <t>Feb. 28, 2021</t>
        </is>
      </c>
      <c r="H2" s="2" t="inlineStr">
        <is>
          <t>Oct. 31, 2020</t>
        </is>
      </c>
      <c r="I2" s="2" t="inlineStr">
        <is>
          <t>Sep. 30, 2020</t>
        </is>
      </c>
      <c r="J2" s="2" t="inlineStr">
        <is>
          <t>Sep. 30, 2019</t>
        </is>
      </c>
      <c r="K2" s="2" t="inlineStr">
        <is>
          <t>Dec. 31, 2023</t>
        </is>
      </c>
      <c r="L2" s="2" t="inlineStr">
        <is>
          <t>Dec. 31, 2022</t>
        </is>
      </c>
      <c r="M2" s="2" t="inlineStr">
        <is>
          <t>Dec. 31, 2021</t>
        </is>
      </c>
      <c r="N2" s="2" t="inlineStr">
        <is>
          <t>Sep. 30, 2023</t>
        </is>
      </c>
    </row>
    <row r="3">
      <c r="A3" s="3" t="inlineStr">
        <is>
          <t>Collaborative Arrangement and Arrangement Other than Collaborativ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search and development</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47905</v>
      </c>
      <c r="L4" s="5" t="n">
        <v>86725</v>
      </c>
      <c r="M4" s="4" t="inlineStr">
        <is>
          <t xml:space="preserve"> </t>
        </is>
      </c>
      <c r="N4" s="4" t="inlineStr">
        <is>
          <t xml:space="preserve"> </t>
        </is>
      </c>
    </row>
    <row r="5">
      <c r="A5" s="4" t="inlineStr">
        <is>
          <t>Damages value</t>
        </is>
      </c>
      <c r="C5" s="5" t="n">
        <v>435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ettlement payment — related part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3500</v>
      </c>
      <c r="L6" s="6" t="n">
        <v>0</v>
      </c>
      <c r="M6" s="4" t="inlineStr">
        <is>
          <t xml:space="preserve"> </t>
        </is>
      </c>
      <c r="N6" s="4" t="inlineStr">
        <is>
          <t xml:space="preserve"> </t>
        </is>
      </c>
    </row>
    <row r="7">
      <c r="A7" s="4" t="inlineStr">
        <is>
          <t>Broad Institute | Collaborative Arrangement, License Agreeme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Collaborative Arrangement and Arrangement Other than Collaborativ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Upfront payme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00</v>
      </c>
      <c r="K9" s="4" t="inlineStr">
        <is>
          <t xml:space="preserve"> </t>
        </is>
      </c>
      <c r="L9" s="4" t="inlineStr">
        <is>
          <t xml:space="preserve"> </t>
        </is>
      </c>
      <c r="M9" s="4" t="inlineStr">
        <is>
          <t xml:space="preserve"> </t>
        </is>
      </c>
      <c r="N9" s="4" t="inlineStr">
        <is>
          <t xml:space="preserve"> </t>
        </is>
      </c>
    </row>
    <row r="10">
      <c r="A10" s="4" t="inlineStr">
        <is>
          <t>Clinical and regulatory milestone payments, per produc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0000</v>
      </c>
      <c r="K10" s="6" t="n">
        <v>2000</v>
      </c>
      <c r="L10" s="4" t="inlineStr">
        <is>
          <t xml:space="preserve"> </t>
        </is>
      </c>
      <c r="M10" s="4" t="inlineStr">
        <is>
          <t xml:space="preserve"> </t>
        </is>
      </c>
      <c r="N10" s="4" t="inlineStr">
        <is>
          <t xml:space="preserve"> </t>
        </is>
      </c>
    </row>
    <row r="11">
      <c r="A11" s="4" t="inlineStr">
        <is>
          <t>Sales-based milestone payments, per produc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4000</v>
      </c>
      <c r="K11" s="6" t="n">
        <v>3000</v>
      </c>
      <c r="L11" s="4" t="inlineStr">
        <is>
          <t xml:space="preserve"> </t>
        </is>
      </c>
      <c r="M11" s="4" t="inlineStr">
        <is>
          <t xml:space="preserve"> </t>
        </is>
      </c>
      <c r="N11" s="4" t="inlineStr">
        <is>
          <t xml:space="preserve"> </t>
        </is>
      </c>
    </row>
    <row r="12">
      <c r="A12" s="4" t="inlineStr">
        <is>
          <t>Broad Institute | Collaborative Arrangement, License Agreement | Common Stock</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ollaborative Arrangement and Arrangement Other than Collaborativ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 issued to collaborating party (in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23529</v>
      </c>
      <c r="K14" s="4" t="inlineStr">
        <is>
          <t xml:space="preserve"> </t>
        </is>
      </c>
      <c r="L14" s="4" t="inlineStr">
        <is>
          <t xml:space="preserve"> </t>
        </is>
      </c>
      <c r="M14" s="4" t="inlineStr">
        <is>
          <t xml:space="preserve"> </t>
        </is>
      </c>
      <c r="N14" s="4" t="inlineStr">
        <is>
          <t xml:space="preserve"> </t>
        </is>
      </c>
    </row>
    <row r="15">
      <c r="A15" s="4" t="inlineStr">
        <is>
          <t>Fair value of stock issue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9</v>
      </c>
      <c r="K15" s="4" t="inlineStr">
        <is>
          <t xml:space="preserve"> </t>
        </is>
      </c>
      <c r="L15" s="4" t="inlineStr">
        <is>
          <t xml:space="preserve"> </t>
        </is>
      </c>
      <c r="M15" s="4" t="inlineStr">
        <is>
          <t xml:space="preserve"> </t>
        </is>
      </c>
      <c r="N15" s="4" t="inlineStr">
        <is>
          <t xml:space="preserve"> </t>
        </is>
      </c>
    </row>
    <row r="16">
      <c r="A16" s="4" t="inlineStr">
        <is>
          <t>Broad Institute | Collaborative Arrangement, License Agreement | Series A Redeemable Convertible Preferred Stock</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ollaborative Arrangement and Arrangement Other than Collaborativ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ale of stock, number of shares issued (in shares)</t>
        </is>
      </c>
      <c r="C18" s="4" t="inlineStr">
        <is>
          <t xml:space="preserve"> </t>
        </is>
      </c>
      <c r="D18" s="4" t="inlineStr">
        <is>
          <t xml:space="preserve"> </t>
        </is>
      </c>
      <c r="E18" s="4" t="inlineStr">
        <is>
          <t xml:space="preserve"> </t>
        </is>
      </c>
      <c r="F18" s="6" t="n">
        <v>76184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ale of stock, price per share (in dollars per share)</t>
        </is>
      </c>
      <c r="C19" s="4" t="inlineStr">
        <is>
          <t xml:space="preserve"> </t>
        </is>
      </c>
      <c r="D19" s="4" t="inlineStr">
        <is>
          <t xml:space="preserve"> </t>
        </is>
      </c>
      <c r="E19" s="4" t="inlineStr">
        <is>
          <t xml:space="preserve"> </t>
        </is>
      </c>
      <c r="F19" s="5" t="n">
        <v>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ale of stock, consideration received</t>
        </is>
      </c>
      <c r="C20" s="4" t="inlineStr">
        <is>
          <t xml:space="preserve"> </t>
        </is>
      </c>
      <c r="D20" s="4" t="inlineStr">
        <is>
          <t xml:space="preserve"> </t>
        </is>
      </c>
      <c r="E20" s="4" t="inlineStr">
        <is>
          <t xml:space="preserve"> </t>
        </is>
      </c>
      <c r="F20" s="5" t="n">
        <v>8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road Institute | Collaborative Arrangement, 2022 License Agreemen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ollaborative Arrangement and Arrangement Other than Collaborativ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oyalty percentage (in percent)</t>
        </is>
      </c>
      <c r="C23" s="4" t="inlineStr">
        <is>
          <t xml:space="preserve"> </t>
        </is>
      </c>
      <c r="D23" s="13" t="n">
        <v>0.00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road Institute, Inc. and Harvard University | Collaborative Agreement, Pledg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ollaborative Arrangement and Arrangement Other than Collaborative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ledge commitment</t>
        </is>
      </c>
      <c r="C26" s="4" t="inlineStr">
        <is>
          <t xml:space="preserve"> </t>
        </is>
      </c>
      <c r="D26" s="4" t="inlineStr">
        <is>
          <t xml:space="preserve"> </t>
        </is>
      </c>
      <c r="E26" s="4" t="inlineStr">
        <is>
          <t xml:space="preserve"> </t>
        </is>
      </c>
      <c r="F26" s="4" t="inlineStr">
        <is>
          <t xml:space="preserve"> </t>
        </is>
      </c>
      <c r="G26" s="5" t="n">
        <v>5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ledge commitment term (in years)</t>
        </is>
      </c>
      <c r="C27" s="4" t="inlineStr">
        <is>
          <t xml:space="preserve"> </t>
        </is>
      </c>
      <c r="D27" s="4" t="inlineStr">
        <is>
          <t xml:space="preserve"> </t>
        </is>
      </c>
      <c r="E27" s="4" t="inlineStr">
        <is>
          <t xml:space="preserve"> </t>
        </is>
      </c>
      <c r="F27" s="4" t="inlineStr">
        <is>
          <t xml:space="preserve"> </t>
        </is>
      </c>
      <c r="G27" s="4" t="inlineStr">
        <is>
          <t>14 years</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search and developme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5000</v>
      </c>
      <c r="L28" s="6" t="n">
        <v>5000</v>
      </c>
      <c r="M28" s="4" t="inlineStr">
        <is>
          <t xml:space="preserve"> </t>
        </is>
      </c>
      <c r="N28" s="4" t="inlineStr">
        <is>
          <t xml:space="preserve"> </t>
        </is>
      </c>
    </row>
    <row r="29">
      <c r="A29" s="4" t="inlineStr">
        <is>
          <t>Beam Therapeutics | Collaborative Arrangement, Related Part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ollaborative Arrangement and Arrangement Other than Collaborative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ofit share option, term to exercise (in day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30 days</t>
        </is>
      </c>
      <c r="K31" s="4" t="inlineStr">
        <is>
          <t xml:space="preserve"> </t>
        </is>
      </c>
      <c r="L31" s="4" t="inlineStr">
        <is>
          <t xml:space="preserve"> </t>
        </is>
      </c>
      <c r="M31" s="4" t="inlineStr">
        <is>
          <t xml:space="preserve"> </t>
        </is>
      </c>
      <c r="N31" s="4" t="inlineStr">
        <is>
          <t xml:space="preserve"> </t>
        </is>
      </c>
    </row>
    <row r="32">
      <c r="A32" s="4" t="inlineStr">
        <is>
          <t>Revenue, remaining performance obligation, variable consideration receive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0</v>
      </c>
      <c r="L32" s="6" t="n">
        <v>0</v>
      </c>
      <c r="M32" s="5" t="n">
        <v>0</v>
      </c>
      <c r="N32" s="4" t="inlineStr">
        <is>
          <t xml:space="preserve"> </t>
        </is>
      </c>
    </row>
    <row r="33">
      <c r="A33" s="4" t="inlineStr">
        <is>
          <t>Revenue, remaining performance obligation</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5200</v>
      </c>
      <c r="K33" s="4" t="inlineStr">
        <is>
          <t xml:space="preserve"> </t>
        </is>
      </c>
      <c r="L33" s="4" t="inlineStr">
        <is>
          <t xml:space="preserve"> </t>
        </is>
      </c>
      <c r="M33" s="4" t="inlineStr">
        <is>
          <t xml:space="preserve"> </t>
        </is>
      </c>
      <c r="N33" s="4" t="inlineStr">
        <is>
          <t xml:space="preserve"> </t>
        </is>
      </c>
    </row>
    <row r="34">
      <c r="A34" s="4" t="inlineStr">
        <is>
          <t>Related party collaboration revenu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0</v>
      </c>
      <c r="L34" s="5" t="n">
        <v>0</v>
      </c>
      <c r="M34" s="4" t="inlineStr">
        <is>
          <t xml:space="preserve"> </t>
        </is>
      </c>
      <c r="N34" s="4" t="inlineStr">
        <is>
          <t xml:space="preserve"> </t>
        </is>
      </c>
    </row>
    <row r="35">
      <c r="A35" s="4" t="inlineStr">
        <is>
          <t>Beam Therapeutics | Collaborative Arrangement, Related Party | Non-Sickle Cell Diseas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ollaborative Arrangement and Arrangement Other than Collaborativ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ofit share option, amoun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5000</v>
      </c>
      <c r="K37" s="4" t="inlineStr">
        <is>
          <t xml:space="preserve"> </t>
        </is>
      </c>
      <c r="L37" s="4" t="inlineStr">
        <is>
          <t xml:space="preserve"> </t>
        </is>
      </c>
      <c r="M37" s="4" t="inlineStr">
        <is>
          <t xml:space="preserve"> </t>
        </is>
      </c>
      <c r="N37" s="4" t="inlineStr">
        <is>
          <t xml:space="preserve"> </t>
        </is>
      </c>
    </row>
    <row r="38">
      <c r="A38" s="4" t="inlineStr">
        <is>
          <t>Beam Therapeutics | Collaborative Arrangement, Related Party | Sickle Cell Diseas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ollaborative Arrangement and Arrangement Other than Collaborative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ofit share option, amoun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0000</v>
      </c>
      <c r="K40" s="4" t="inlineStr">
        <is>
          <t xml:space="preserve"> </t>
        </is>
      </c>
      <c r="L40" s="4" t="inlineStr">
        <is>
          <t xml:space="preserve"> </t>
        </is>
      </c>
      <c r="M40" s="4" t="inlineStr">
        <is>
          <t xml:space="preserve"> </t>
        </is>
      </c>
      <c r="N40" s="4" t="inlineStr">
        <is>
          <t xml:space="preserve"> </t>
        </is>
      </c>
    </row>
    <row r="41">
      <c r="A41" s="4" t="inlineStr">
        <is>
          <t>Beam Therapeutics | Collaborative Arrangement, Related Party | Common Stock</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ollaborative Arrangement and Arrangement Other than Collaborative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tock issued to collaborating party (in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00307</v>
      </c>
      <c r="J43" s="6" t="n">
        <v>1608337</v>
      </c>
      <c r="K43" s="4" t="inlineStr">
        <is>
          <t xml:space="preserve"> </t>
        </is>
      </c>
      <c r="L43" s="4" t="inlineStr">
        <is>
          <t xml:space="preserve"> </t>
        </is>
      </c>
      <c r="M43" s="4" t="inlineStr">
        <is>
          <t xml:space="preserve"> </t>
        </is>
      </c>
      <c r="N43" s="4" t="inlineStr">
        <is>
          <t xml:space="preserve"> </t>
        </is>
      </c>
    </row>
    <row r="44">
      <c r="A44" s="4" t="inlineStr">
        <is>
          <t>Fair value of stock issued</t>
        </is>
      </c>
      <c r="C44" s="4" t="inlineStr">
        <is>
          <t xml:space="preserve"> </t>
        </is>
      </c>
      <c r="D44" s="4" t="inlineStr">
        <is>
          <t xml:space="preserve"> </t>
        </is>
      </c>
      <c r="E44" s="4" t="inlineStr">
        <is>
          <t xml:space="preserve"> </t>
        </is>
      </c>
      <c r="F44" s="4" t="inlineStr">
        <is>
          <t xml:space="preserve"> </t>
        </is>
      </c>
      <c r="G44" s="4" t="inlineStr">
        <is>
          <t xml:space="preserve"> </t>
        </is>
      </c>
      <c r="H44" s="5" t="n">
        <v>2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tock consideration and collaboration revenue</t>
        </is>
      </c>
      <c r="C45" s="4" t="inlineStr">
        <is>
          <t xml:space="preserve"> </t>
        </is>
      </c>
      <c r="D45" s="4" t="inlineStr">
        <is>
          <t xml:space="preserve"> </t>
        </is>
      </c>
      <c r="E45" s="4" t="inlineStr">
        <is>
          <t xml:space="preserve"> </t>
        </is>
      </c>
      <c r="F45" s="4" t="inlineStr">
        <is>
          <t xml:space="preserve"> </t>
        </is>
      </c>
      <c r="G45" s="4" t="inlineStr">
        <is>
          <t xml:space="preserve"> </t>
        </is>
      </c>
      <c r="H45" s="5" t="n">
        <v>55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Myeloid Therapeutic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Collaborative Arrangement and Arrangement Other than Collaborative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Miletone payment defaul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17500</v>
      </c>
    </row>
    <row r="49">
      <c r="A49" s="4" t="inlineStr">
        <is>
          <t>Myeloid Therapeutics | Collaborative Arrangement, Option and License Agreemen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Collaborative Arrangement and Arrangement Other than Collaborative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Upfront payment</t>
        </is>
      </c>
      <c r="C51" s="4" t="inlineStr">
        <is>
          <t xml:space="preserve"> </t>
        </is>
      </c>
      <c r="D51" s="4" t="inlineStr">
        <is>
          <t xml:space="preserve"> </t>
        </is>
      </c>
      <c r="E51" s="5" t="n">
        <v>3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Myeloid Therapeutics | Collaborative Arrangement, Option and License Agreement | Common Stock</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Collaborative Arrangement and Arrangement Other than Collaborative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tock issued to collaborating party (in shares)</t>
        </is>
      </c>
      <c r="C54" s="4" t="inlineStr">
        <is>
          <t xml:space="preserve"> </t>
        </is>
      </c>
      <c r="D54" s="4" t="inlineStr">
        <is>
          <t xml:space="preserve"> </t>
        </is>
      </c>
      <c r="E54" s="6" t="n">
        <v>110152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Fair value of stock issued</t>
        </is>
      </c>
      <c r="C55" s="4" t="inlineStr">
        <is>
          <t xml:space="preserve"> </t>
        </is>
      </c>
      <c r="D55" s="4" t="inlineStr">
        <is>
          <t xml:space="preserve"> </t>
        </is>
      </c>
      <c r="E55" s="5" t="n">
        <v>12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row r="57">
      <c r="A57" s="4" t="inlineStr">
        <is>
          <t>[1] Includes related party amounts of $0.6 million and $0.7 million for the years ended December 31, 2023 and 2022, respectively.</t>
        </is>
      </c>
    </row>
  </sheetData>
  <mergeCells count="5">
    <mergeCell ref="A1:B2"/>
    <mergeCell ref="C1:J1"/>
    <mergeCell ref="K1:M1"/>
    <mergeCell ref="A56:M56"/>
    <mergeCell ref="A57:M5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icense and Collaboration Agreements - Schedule of Beam Collaboration Agreement (Details) - Beam Therapeutics - Collaborative Arrangement, Related Party $ in Millions</t>
        </is>
      </c>
      <c r="B1" s="2" t="inlineStr">
        <is>
          <t>1 Months Ended</t>
        </is>
      </c>
    </row>
    <row r="2">
      <c r="B2" s="2" t="inlineStr">
        <is>
          <t>Sep. 30, 2019 USD ($)</t>
        </is>
      </c>
    </row>
    <row r="3">
      <c r="A3" s="3" t="inlineStr">
        <is>
          <t>Collaborative Arrangement and Arrangement Other than Collaborative [Line Items]</t>
        </is>
      </c>
      <c r="B3" s="4" t="inlineStr">
        <is>
          <t xml:space="preserve"> </t>
        </is>
      </c>
    </row>
    <row r="4">
      <c r="A4" s="4" t="inlineStr">
        <is>
          <t>Protected product</t>
        </is>
      </c>
      <c r="B4" s="15" t="n">
        <v>35.5</v>
      </c>
    </row>
    <row r="5">
      <c r="A5" s="4" t="inlineStr">
        <is>
          <t>Collaboration product</t>
        </is>
      </c>
      <c r="B5" s="11" t="n">
        <v>17.8</v>
      </c>
    </row>
    <row r="6">
      <c r="A6" s="4" t="inlineStr">
        <is>
          <t>Protected product</t>
        </is>
      </c>
      <c r="B6" s="11" t="n">
        <v>84.5</v>
      </c>
    </row>
    <row r="7">
      <c r="A7" s="4" t="inlineStr">
        <is>
          <t>Collaboration product</t>
        </is>
      </c>
      <c r="B7" s="15" t="n">
        <v>42.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 and Contingencies (Details)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Settlement payment — related party</t>
        </is>
      </c>
      <c r="B4" s="5" t="n">
        <v>13500</v>
      </c>
      <c r="C4"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6" t="n">
        <v>12499019</v>
      </c>
      <c r="C4" s="6" t="n">
        <v>13213798</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6" t="n">
        <v>7763023</v>
      </c>
      <c r="C7" s="6" t="n">
        <v>4365995</v>
      </c>
    </row>
    <row r="8">
      <c r="A8" s="4" t="inlineStr">
        <is>
          <t>Unvested restricted common stock award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6" t="n">
        <v>4735996</v>
      </c>
      <c r="C10" s="6" t="n">
        <v>884780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Earnings per Share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t>
        </is>
      </c>
      <c r="B4" s="5" t="n">
        <v>-198133</v>
      </c>
      <c r="C4" s="5" t="n">
        <v>-121821</v>
      </c>
    </row>
    <row r="5">
      <c r="A5" s="4" t="inlineStr">
        <is>
          <t>Cumulative dividend on preferred stock</t>
        </is>
      </c>
      <c r="B5" s="6" t="n">
        <v>0</v>
      </c>
      <c r="C5" s="6" t="n">
        <v>-20193</v>
      </c>
    </row>
    <row r="6">
      <c r="A6" s="4" t="inlineStr">
        <is>
          <t>Net loss attributable to common stockholders, basic</t>
        </is>
      </c>
      <c r="B6" s="6" t="n">
        <v>-198133</v>
      </c>
      <c r="C6" s="6" t="n">
        <v>-142014</v>
      </c>
    </row>
    <row r="7">
      <c r="A7" s="4" t="inlineStr">
        <is>
          <t>Net loss attributable to common stockholders, diluted</t>
        </is>
      </c>
      <c r="B7" s="5" t="n">
        <v>-198133</v>
      </c>
      <c r="C7" s="5" t="n">
        <v>-142014</v>
      </c>
    </row>
    <row r="8">
      <c r="A8" s="3" t="inlineStr">
        <is>
          <t>Denominator:</t>
        </is>
      </c>
      <c r="B8" s="4" t="inlineStr">
        <is>
          <t xml:space="preserve"> </t>
        </is>
      </c>
      <c r="C8" s="4" t="inlineStr">
        <is>
          <t xml:space="preserve"> </t>
        </is>
      </c>
    </row>
    <row r="9">
      <c r="A9" s="4" t="inlineStr">
        <is>
          <t>Weighted-average common shares outstanding, diluted (in shares)</t>
        </is>
      </c>
      <c r="B9" s="6" t="n">
        <v>90969327</v>
      </c>
      <c r="C9" s="6" t="n">
        <v>33891264</v>
      </c>
    </row>
    <row r="10">
      <c r="A10" s="4" t="inlineStr">
        <is>
          <t>Weighted-average common shares outstanding, basic (in shares)</t>
        </is>
      </c>
      <c r="B10" s="6" t="n">
        <v>90969327</v>
      </c>
      <c r="C10" s="6" t="n">
        <v>33891264</v>
      </c>
    </row>
    <row r="11">
      <c r="A11" s="4" t="inlineStr">
        <is>
          <t>Net loss per share attributable to common stockholders, basic (in dollars per share)</t>
        </is>
      </c>
      <c r="B11" s="8" t="n">
        <v>-2.18</v>
      </c>
      <c r="C11" s="8" t="n">
        <v>-4.19</v>
      </c>
    </row>
    <row r="12">
      <c r="A12" s="4" t="inlineStr">
        <is>
          <t>Net loss per share attributable to common stockholders, diluted (in dollars per share)</t>
        </is>
      </c>
      <c r="B12" s="8" t="n">
        <v>-2.18</v>
      </c>
      <c r="C12" s="8" t="n">
        <v>-4.1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 Party Transactions - Narrative (Details)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Settlement payment — related party</t>
        </is>
      </c>
      <c r="B4" s="5" t="n">
        <v>13500</v>
      </c>
      <c r="C4" s="5" t="n">
        <v>0</v>
      </c>
    </row>
    <row r="5">
      <c r="A5" s="4" t="inlineStr">
        <is>
          <t>Co-Founder Shareholder | Scientific Consulting | 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mounts of transaction</t>
        </is>
      </c>
      <c r="B7" s="5" t="n">
        <v>200</v>
      </c>
      <c r="C7" s="5" t="n">
        <v>2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Transactions - Schedule of Related Party Transactions (Details) - USD ($) $ in Thousands</t>
        </is>
      </c>
      <c r="C1" s="2" t="inlineStr">
        <is>
          <t>12 Months Ended</t>
        </is>
      </c>
    </row>
    <row r="2">
      <c r="C2" s="2" t="inlineStr">
        <is>
          <t>Dec. 31, 2023</t>
        </is>
      </c>
      <c r="D2" s="2" t="inlineStr">
        <is>
          <t>Dec. 31, 2022</t>
        </is>
      </c>
    </row>
    <row r="3">
      <c r="A3" s="3" t="inlineStr">
        <is>
          <t>Related Party Transaction [Line Items]</t>
        </is>
      </c>
      <c r="C3" s="4" t="inlineStr">
        <is>
          <t xml:space="preserve"> </t>
        </is>
      </c>
      <c r="D3" s="4" t="inlineStr">
        <is>
          <t xml:space="preserve"> </t>
        </is>
      </c>
    </row>
    <row r="4">
      <c r="A4" s="4" t="inlineStr">
        <is>
          <t>Research and development</t>
        </is>
      </c>
      <c r="B4" s="4" t="inlineStr">
        <is>
          <t>[1]</t>
        </is>
      </c>
      <c r="C4" s="5" t="n">
        <v>147905</v>
      </c>
      <c r="D4" s="5" t="n">
        <v>86725</v>
      </c>
    </row>
    <row r="5">
      <c r="A5" s="4" t="inlineStr">
        <is>
          <t>Accrued expenses and other current liabilities</t>
        </is>
      </c>
      <c r="B5" s="4" t="inlineStr">
        <is>
          <t>[2]</t>
        </is>
      </c>
      <c r="C5" s="6" t="n">
        <v>14110</v>
      </c>
      <c r="D5" s="6" t="n">
        <v>10688</v>
      </c>
    </row>
    <row r="6">
      <c r="A6" s="4" t="inlineStr">
        <is>
          <t>Accounts payable</t>
        </is>
      </c>
      <c r="C6" s="6" t="n">
        <v>19537</v>
      </c>
      <c r="D6" s="6" t="n">
        <v>4332</v>
      </c>
    </row>
    <row r="7">
      <c r="A7" s="4" t="inlineStr">
        <is>
          <t>Related Party</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Accrued expenses and other current liabilities</t>
        </is>
      </c>
      <c r="C9" s="4" t="inlineStr">
        <is>
          <t xml:space="preserve"> </t>
        </is>
      </c>
      <c r="D9" s="6" t="n">
        <v>300</v>
      </c>
    </row>
    <row r="10">
      <c r="A10" s="4" t="inlineStr">
        <is>
          <t>Related Party | Myeloid Therapeutics</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Accrued expenses and other current liabilities</t>
        </is>
      </c>
      <c r="C12" s="6" t="n">
        <v>13500</v>
      </c>
      <c r="D12" s="6" t="n">
        <v>0</v>
      </c>
    </row>
    <row r="13">
      <c r="A13" s="4" t="inlineStr">
        <is>
          <t>Accounts payable</t>
        </is>
      </c>
      <c r="C13" s="6" t="n">
        <v>0</v>
      </c>
      <c r="D13" s="6" t="n">
        <v>329</v>
      </c>
    </row>
    <row r="14">
      <c r="A14" s="4" t="inlineStr">
        <is>
          <t>Related Party | Myeloid Therapeutics | Reimbursement Of Research And Development Expenses</t>
        </is>
      </c>
      <c r="C14" s="4" t="inlineStr">
        <is>
          <t xml:space="preserve"> </t>
        </is>
      </c>
      <c r="D14" s="4" t="inlineStr">
        <is>
          <t xml:space="preserve"> </t>
        </is>
      </c>
    </row>
    <row r="15">
      <c r="A15" s="3" t="inlineStr">
        <is>
          <t>Related Party Transaction [Line Items]</t>
        </is>
      </c>
      <c r="C15" s="4" t="inlineStr">
        <is>
          <t xml:space="preserve"> </t>
        </is>
      </c>
      <c r="D15" s="4" t="inlineStr">
        <is>
          <t xml:space="preserve"> </t>
        </is>
      </c>
    </row>
    <row r="16">
      <c r="A16" s="4" t="inlineStr">
        <is>
          <t>Amounts of transaction</t>
        </is>
      </c>
      <c r="C16" s="6" t="n">
        <v>13500</v>
      </c>
      <c r="D16" s="6" t="n">
        <v>0</v>
      </c>
    </row>
    <row r="17">
      <c r="A17" s="4" t="inlineStr">
        <is>
          <t>Research and development</t>
        </is>
      </c>
      <c r="C17" s="5" t="n">
        <v>560</v>
      </c>
      <c r="D17" s="5" t="n">
        <v>688</v>
      </c>
    </row>
    <row r="18"/>
    <row r="19">
      <c r="A19" s="4" t="inlineStr">
        <is>
          <t>[1] Includes related party amounts of $0.6 million and $0.7 million for the years ended December 31, 2023 and 2022, respectively. Includes related party amount of $0.3 million as of December 31, 2022.</t>
        </is>
      </c>
    </row>
  </sheetData>
  <mergeCells count="4">
    <mergeCell ref="A1:B2"/>
    <mergeCell ref="C1:D1"/>
    <mergeCell ref="A18:C18"/>
    <mergeCell ref="A19:C1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bsequent Events (Details) - USD ($)</t>
        </is>
      </c>
      <c r="B1" s="2" t="inlineStr">
        <is>
          <t>1 Months Ended</t>
        </is>
      </c>
      <c r="D1" s="2" t="inlineStr">
        <is>
          <t>12 Months Ended</t>
        </is>
      </c>
    </row>
    <row r="2">
      <c r="B2" s="2" t="inlineStr">
        <is>
          <t>Feb. 29, 2024</t>
        </is>
      </c>
      <c r="C2" s="2" t="inlineStr">
        <is>
          <t>Jan. 31,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tock issuance costs</t>
        </is>
      </c>
      <c r="B4" s="4" t="inlineStr">
        <is>
          <t xml:space="preserve"> </t>
        </is>
      </c>
      <c r="C4" s="4" t="inlineStr">
        <is>
          <t xml:space="preserve"> </t>
        </is>
      </c>
      <c r="D4" s="5" t="n">
        <v>0</v>
      </c>
      <c r="E4" s="5" t="n">
        <v>4042000</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Received after discounting</t>
        </is>
      </c>
      <c r="B7" s="5" t="n">
        <v>150900000</v>
      </c>
      <c r="C7" s="4" t="inlineStr">
        <is>
          <t xml:space="preserve"> </t>
        </is>
      </c>
      <c r="D7" s="4" t="inlineStr">
        <is>
          <t xml:space="preserve"> </t>
        </is>
      </c>
      <c r="E7" s="4" t="inlineStr">
        <is>
          <t xml:space="preserve"> </t>
        </is>
      </c>
    </row>
    <row r="8">
      <c r="A8" s="4" t="inlineStr">
        <is>
          <t>Stock issuance costs</t>
        </is>
      </c>
      <c r="B8" s="5" t="n">
        <v>10100000</v>
      </c>
      <c r="C8" s="4" t="inlineStr">
        <is>
          <t xml:space="preserve"> </t>
        </is>
      </c>
      <c r="D8" s="4" t="inlineStr">
        <is>
          <t xml:space="preserve"> </t>
        </is>
      </c>
      <c r="E8" s="4" t="inlineStr">
        <is>
          <t xml:space="preserve"> </t>
        </is>
      </c>
    </row>
    <row r="9">
      <c r="A9" s="4" t="inlineStr">
        <is>
          <t>Subsequent Event | Cystic Fibrosis Foundation | Collaborative Arrangement, Transaction with Party to Collaborative Arrangemen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Milestone payments</t>
        </is>
      </c>
      <c r="B11" s="4" t="inlineStr">
        <is>
          <t xml:space="preserve"> </t>
        </is>
      </c>
      <c r="C11" s="5" t="n">
        <v>15000000</v>
      </c>
      <c r="D11" s="4" t="inlineStr">
        <is>
          <t xml:space="preserve"> </t>
        </is>
      </c>
      <c r="E11" s="4" t="inlineStr">
        <is>
          <t xml:space="preserve"> </t>
        </is>
      </c>
    </row>
    <row r="12">
      <c r="A12" s="4" t="inlineStr">
        <is>
          <t>Subsequent Event | Public Offering</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Sale of stock, number of shares issued (in shares)</t>
        </is>
      </c>
      <c r="B14" s="6" t="n">
        <v>22560001</v>
      </c>
      <c r="C14" s="4" t="inlineStr">
        <is>
          <t xml:space="preserve"> </t>
        </is>
      </c>
      <c r="D14" s="4" t="inlineStr">
        <is>
          <t xml:space="preserve"> </t>
        </is>
      </c>
      <c r="E14" s="4" t="inlineStr">
        <is>
          <t xml:space="preserve"> </t>
        </is>
      </c>
    </row>
    <row r="15">
      <c r="A15" s="4" t="inlineStr">
        <is>
          <t>Sale of stock, price per share (in dollars per share)</t>
        </is>
      </c>
      <c r="B15" s="8" t="n">
        <v>6.25</v>
      </c>
      <c r="C15" s="4" t="inlineStr">
        <is>
          <t xml:space="preserve"> </t>
        </is>
      </c>
      <c r="D15" s="4" t="inlineStr">
        <is>
          <t xml:space="preserve"> </t>
        </is>
      </c>
      <c r="E15" s="4" t="inlineStr">
        <is>
          <t xml:space="preserve"> </t>
        </is>
      </c>
    </row>
    <row r="16">
      <c r="A16" s="4" t="inlineStr">
        <is>
          <t>Subsequent Event | Public Offering | Warrant Purchase Agreement Member</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Sale of stock, price per share (in dollars per share)</t>
        </is>
      </c>
      <c r="B18" s="7" t="n">
        <v>6.24999</v>
      </c>
      <c r="C18" s="4" t="inlineStr">
        <is>
          <t xml:space="preserve"> </t>
        </is>
      </c>
      <c r="D18" s="4" t="inlineStr">
        <is>
          <t xml:space="preserve"> </t>
        </is>
      </c>
      <c r="E18" s="4" t="inlineStr">
        <is>
          <t xml:space="preserve"> </t>
        </is>
      </c>
    </row>
    <row r="19">
      <c r="A19" s="4" t="inlineStr">
        <is>
          <t>Pre-funded warrants sold (in shares)</t>
        </is>
      </c>
      <c r="B19" s="6" t="n">
        <v>3200005</v>
      </c>
      <c r="C19" s="4" t="inlineStr">
        <is>
          <t xml:space="preserve"> </t>
        </is>
      </c>
      <c r="D19" s="4" t="inlineStr">
        <is>
          <t xml:space="preserve"> </t>
        </is>
      </c>
      <c r="E19" s="4" t="inlineStr">
        <is>
          <t xml:space="preserve"> </t>
        </is>
      </c>
    </row>
    <row r="20">
      <c r="A20" s="4" t="inlineStr">
        <is>
          <t>Exercise price of warrants (in dollars per share)</t>
        </is>
      </c>
      <c r="B20" s="7" t="n">
        <v>1e-05</v>
      </c>
      <c r="C20" s="4" t="inlineStr">
        <is>
          <t xml:space="preserve"> </t>
        </is>
      </c>
      <c r="D20" s="4" t="inlineStr">
        <is>
          <t xml:space="preserve"> </t>
        </is>
      </c>
      <c r="E20" s="4" t="inlineStr">
        <is>
          <t xml:space="preserve"> </t>
        </is>
      </c>
    </row>
    <row r="21">
      <c r="A21" s="4" t="inlineStr">
        <is>
          <t>Subsequent Event | Over-Allotment Option</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Sale of stock, number of shares issued (in shares)</t>
        </is>
      </c>
      <c r="B23" s="6" t="n">
        <v>3360000</v>
      </c>
      <c r="C23" s="4" t="inlineStr">
        <is>
          <t xml:space="preserve"> </t>
        </is>
      </c>
      <c r="D23" s="4" t="inlineStr">
        <is>
          <t xml:space="preserve"> </t>
        </is>
      </c>
      <c r="E23"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37" customWidth="1" min="5" max="5"/>
    <col width="20" customWidth="1" min="6" max="6"/>
    <col width="48" customWidth="1" min="7" max="7"/>
    <col width="37" customWidth="1" min="8" max="8"/>
  </cols>
  <sheetData>
    <row r="1">
      <c r="A1" s="1" t="inlineStr">
        <is>
          <t>CONSOLIDATED STATEMENTS OF REDEEMABLE CONVERTIBLE AND CONVERTIBLE PREFERRED STOCK AND STOCKHOLDERS’ EQUITY (DEFICIT) - USD ($)</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Series A Redeemable Convertible Preferred Stock</t>
        </is>
      </c>
      <c r="H1" s="2" t="inlineStr">
        <is>
          <t>Series B Convertible Preferred Stock</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6" t="n">
        <v>115761842</v>
      </c>
      <c r="H2" s="6" t="n">
        <v>45658957</v>
      </c>
    </row>
    <row r="3">
      <c r="A3" s="4" t="inlineStr">
        <is>
          <t>Beginning 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5" t="n">
        <v>196157000</v>
      </c>
      <c r="H3" s="5" t="n">
        <v>199643000</v>
      </c>
    </row>
    <row r="4">
      <c r="A4" s="3" t="inlineStr">
        <is>
          <t>Temporary Equity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sion of convertible preferred stock to common stock upon closing of initial public offering (in shares)</t>
        </is>
      </c>
      <c r="B5" s="4" t="inlineStr">
        <is>
          <t xml:space="preserve"> </t>
        </is>
      </c>
      <c r="C5" s="4" t="inlineStr">
        <is>
          <t xml:space="preserve"> </t>
        </is>
      </c>
      <c r="D5" s="4" t="inlineStr">
        <is>
          <t xml:space="preserve"> </t>
        </is>
      </c>
      <c r="E5" s="4" t="inlineStr">
        <is>
          <t xml:space="preserve"> </t>
        </is>
      </c>
      <c r="F5" s="4" t="inlineStr">
        <is>
          <t xml:space="preserve"> </t>
        </is>
      </c>
      <c r="G5" s="6" t="n">
        <v>-115761842</v>
      </c>
      <c r="H5" s="6" t="n">
        <v>-45658957</v>
      </c>
    </row>
    <row r="6">
      <c r="A6" s="4" t="inlineStr">
        <is>
          <t>Conversion of convertible preferred stock to common stock upon closing of initial public offering</t>
        </is>
      </c>
      <c r="B6" s="4" t="inlineStr">
        <is>
          <t xml:space="preserve"> </t>
        </is>
      </c>
      <c r="C6" s="4" t="inlineStr">
        <is>
          <t xml:space="preserve"> </t>
        </is>
      </c>
      <c r="D6" s="4" t="inlineStr">
        <is>
          <t xml:space="preserve"> </t>
        </is>
      </c>
      <c r="E6" s="4" t="inlineStr">
        <is>
          <t xml:space="preserve"> </t>
        </is>
      </c>
      <c r="F6" s="4" t="inlineStr">
        <is>
          <t xml:space="preserve"> </t>
        </is>
      </c>
      <c r="G6" s="5" t="n">
        <v>-196157000</v>
      </c>
      <c r="H6" s="5" t="n">
        <v>-199643000</v>
      </c>
    </row>
    <row r="7">
      <c r="A7" s="4" t="inlineStr">
        <is>
          <t>Ending balance (in shares) at Dec. 31, 2022</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0</v>
      </c>
    </row>
    <row r="8">
      <c r="A8" s="4" t="inlineStr">
        <is>
          <t>Ending balance at Dec. 31, 2022</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0</v>
      </c>
    </row>
    <row r="9">
      <c r="A9" s="4" t="inlineStr">
        <is>
          <t>Beginning balance (in shares) at Dec. 31, 2021</t>
        </is>
      </c>
      <c r="B9" s="4" t="inlineStr">
        <is>
          <t xml:space="preserve"> </t>
        </is>
      </c>
      <c r="C9" s="6" t="n">
        <v>3241386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eginning balance at Dec. 31, 2021</t>
        </is>
      </c>
      <c r="B10" s="5" t="n">
        <v>-156240000</v>
      </c>
      <c r="C10" s="5" t="n">
        <v>0</v>
      </c>
      <c r="D10" s="5" t="n">
        <v>15163000</v>
      </c>
      <c r="E10" s="5" t="n">
        <v>-27000</v>
      </c>
      <c r="F10" s="5" t="n">
        <v>-171376000</v>
      </c>
      <c r="G10" s="4" t="inlineStr">
        <is>
          <t xml:space="preserve"> </t>
        </is>
      </c>
      <c r="H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common stock upon exercise of stock options (in shares)</t>
        </is>
      </c>
      <c r="B12" s="4" t="inlineStr">
        <is>
          <t xml:space="preserve"> </t>
        </is>
      </c>
      <c r="C12" s="6" t="n">
        <v>5977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common stock upon exercise of stock options</t>
        </is>
      </c>
      <c r="B13" s="6" t="n">
        <v>219000</v>
      </c>
      <c r="C13" s="4" t="inlineStr">
        <is>
          <t xml:space="preserve"> </t>
        </is>
      </c>
      <c r="D13" s="6" t="n">
        <v>219000</v>
      </c>
      <c r="E13" s="4" t="inlineStr">
        <is>
          <t xml:space="preserve"> </t>
        </is>
      </c>
      <c r="F13" s="4" t="inlineStr">
        <is>
          <t xml:space="preserve"> </t>
        </is>
      </c>
      <c r="G13" s="4" t="inlineStr">
        <is>
          <t xml:space="preserve"> </t>
        </is>
      </c>
      <c r="H13" s="4" t="inlineStr">
        <is>
          <t xml:space="preserve"> </t>
        </is>
      </c>
    </row>
    <row r="14">
      <c r="A14" s="4" t="inlineStr">
        <is>
          <t>Reclassification of forward contract — related party</t>
        </is>
      </c>
      <c r="B14" s="6" t="n">
        <v>12020000</v>
      </c>
      <c r="C14" s="5" t="n">
        <v>1101525</v>
      </c>
      <c r="D14" s="6" t="n">
        <v>12020000</v>
      </c>
      <c r="E14" s="4" t="inlineStr">
        <is>
          <t xml:space="preserve"> </t>
        </is>
      </c>
      <c r="F14" s="4" t="inlineStr">
        <is>
          <t xml:space="preserve"> </t>
        </is>
      </c>
      <c r="G14" s="4" t="inlineStr">
        <is>
          <t xml:space="preserve"> </t>
        </is>
      </c>
      <c r="H14" s="4" t="inlineStr">
        <is>
          <t xml:space="preserve"> </t>
        </is>
      </c>
    </row>
    <row r="15">
      <c r="A15" s="4" t="inlineStr">
        <is>
          <t>Conversion of convertible preferred stock to common stock upon closing of initial public offering (in shares)</t>
        </is>
      </c>
      <c r="B15" s="4" t="inlineStr">
        <is>
          <t xml:space="preserve"> </t>
        </is>
      </c>
      <c r="C15" s="6" t="n">
        <v>5192375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sion of convertible preferred stock to common stock upon closing of initial public offering</t>
        </is>
      </c>
      <c r="B16" s="6" t="n">
        <v>395801000</v>
      </c>
      <c r="C16" s="5" t="n">
        <v>1000</v>
      </c>
      <c r="D16" s="6" t="n">
        <v>395800000</v>
      </c>
      <c r="E16" s="4" t="inlineStr">
        <is>
          <t xml:space="preserve"> </t>
        </is>
      </c>
      <c r="F16" s="4" t="inlineStr">
        <is>
          <t xml:space="preserve"> </t>
        </is>
      </c>
      <c r="G16" s="4" t="inlineStr">
        <is>
          <t xml:space="preserve"> </t>
        </is>
      </c>
      <c r="H16" s="4" t="inlineStr">
        <is>
          <t xml:space="preserve"> </t>
        </is>
      </c>
    </row>
    <row r="17">
      <c r="A17" s="4" t="inlineStr">
        <is>
          <t>Issuance of common stock from initial public offering, net of issuance costs and underwriting fees (in shares)</t>
        </is>
      </c>
      <c r="B17" s="4" t="inlineStr">
        <is>
          <t xml:space="preserve"> </t>
        </is>
      </c>
      <c r="C17" s="6" t="n">
        <v>1172145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tock from initial public offering, net of issuance costs and underwriting fees of $5.1 million</t>
        </is>
      </c>
      <c r="B18" s="6" t="n">
        <v>180189000</v>
      </c>
      <c r="C18" s="5" t="n">
        <v>1000</v>
      </c>
      <c r="D18" s="6" t="n">
        <v>180188000</v>
      </c>
      <c r="E18" s="4" t="inlineStr">
        <is>
          <t xml:space="preserve"> </t>
        </is>
      </c>
      <c r="F18" s="4" t="inlineStr">
        <is>
          <t xml:space="preserve"> </t>
        </is>
      </c>
      <c r="G18" s="4" t="inlineStr">
        <is>
          <t xml:space="preserve"> </t>
        </is>
      </c>
      <c r="H18" s="4" t="inlineStr">
        <is>
          <t xml:space="preserve"> </t>
        </is>
      </c>
    </row>
    <row r="19">
      <c r="A19" s="4" t="inlineStr">
        <is>
          <t>Repurchase of unvested restricted common stock (in shares)</t>
        </is>
      </c>
      <c r="B19" s="4" t="inlineStr">
        <is>
          <t xml:space="preserve"> </t>
        </is>
      </c>
      <c r="C19" s="6" t="n">
        <v>-1116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based compensation expense</t>
        </is>
      </c>
      <c r="B20" s="6" t="n">
        <v>6459000</v>
      </c>
      <c r="C20" s="4" t="inlineStr">
        <is>
          <t xml:space="preserve"> </t>
        </is>
      </c>
      <c r="D20" s="6" t="n">
        <v>6459000</v>
      </c>
      <c r="E20" s="4" t="inlineStr">
        <is>
          <t xml:space="preserve"> </t>
        </is>
      </c>
      <c r="F20" s="4" t="inlineStr">
        <is>
          <t xml:space="preserve"> </t>
        </is>
      </c>
      <c r="G20" s="4" t="inlineStr">
        <is>
          <t xml:space="preserve"> </t>
        </is>
      </c>
      <c r="H20" s="4" t="inlineStr">
        <is>
          <t xml:space="preserve"> </t>
        </is>
      </c>
    </row>
    <row r="21">
      <c r="A21" s="4" t="inlineStr">
        <is>
          <t>Change in unrealized loss on investments, net of tax</t>
        </is>
      </c>
      <c r="B21" s="6" t="n">
        <v>-357000</v>
      </c>
      <c r="C21" s="4" t="inlineStr">
        <is>
          <t xml:space="preserve"> </t>
        </is>
      </c>
      <c r="D21" s="4" t="inlineStr">
        <is>
          <t xml:space="preserve"> </t>
        </is>
      </c>
      <c r="E21" s="6" t="n">
        <v>-357000</v>
      </c>
      <c r="F21" s="4" t="inlineStr">
        <is>
          <t xml:space="preserve"> </t>
        </is>
      </c>
      <c r="G21" s="4" t="inlineStr">
        <is>
          <t xml:space="preserve"> </t>
        </is>
      </c>
      <c r="H21" s="4" t="inlineStr">
        <is>
          <t xml:space="preserve"> </t>
        </is>
      </c>
    </row>
    <row r="22">
      <c r="A22" s="4" t="inlineStr">
        <is>
          <t>Net loss</t>
        </is>
      </c>
      <c r="B22" s="5" t="n">
        <v>-121821000</v>
      </c>
      <c r="C22" s="4" t="inlineStr">
        <is>
          <t xml:space="preserve"> </t>
        </is>
      </c>
      <c r="D22" s="4" t="inlineStr">
        <is>
          <t xml:space="preserve"> </t>
        </is>
      </c>
      <c r="E22" s="4" t="inlineStr">
        <is>
          <t xml:space="preserve"> </t>
        </is>
      </c>
      <c r="F22" s="6" t="n">
        <v>-121821000</v>
      </c>
      <c r="G22" s="4" t="inlineStr">
        <is>
          <t xml:space="preserve"> </t>
        </is>
      </c>
      <c r="H22" s="4" t="inlineStr">
        <is>
          <t xml:space="preserve"> </t>
        </is>
      </c>
    </row>
    <row r="23">
      <c r="A23" s="4" t="inlineStr">
        <is>
          <t>Ending balance (in shares) at Dec. 31, 2022</t>
        </is>
      </c>
      <c r="B23" s="6" t="n">
        <v>97209213</v>
      </c>
      <c r="C23" s="6" t="n">
        <v>9720921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at Dec. 31, 2022</t>
        </is>
      </c>
      <c r="B24" s="5" t="n">
        <v>316270000</v>
      </c>
      <c r="C24" s="5" t="n">
        <v>2000</v>
      </c>
      <c r="D24" s="6" t="n">
        <v>609849000</v>
      </c>
      <c r="E24" s="6" t="n">
        <v>-384000</v>
      </c>
      <c r="F24" s="6" t="n">
        <v>-293197000</v>
      </c>
      <c r="G24" s="4" t="inlineStr">
        <is>
          <t xml:space="preserve"> </t>
        </is>
      </c>
      <c r="H24" s="4" t="inlineStr">
        <is>
          <t xml:space="preserve"> </t>
        </is>
      </c>
    </row>
    <row r="25">
      <c r="A25" s="4" t="inlineStr">
        <is>
          <t>Ending balance (in shares) at Dec. 31, 2023</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6" t="n">
        <v>0</v>
      </c>
    </row>
    <row r="26">
      <c r="A26" s="4" t="inlineStr">
        <is>
          <t>Ending balance at Dec. 31, 2023</t>
        </is>
      </c>
      <c r="B26" s="4" t="inlineStr">
        <is>
          <t xml:space="preserve"> </t>
        </is>
      </c>
      <c r="C26" s="4" t="inlineStr">
        <is>
          <t xml:space="preserve"> </t>
        </is>
      </c>
      <c r="D26" s="4" t="inlineStr">
        <is>
          <t xml:space="preserve"> </t>
        </is>
      </c>
      <c r="E26" s="4" t="inlineStr">
        <is>
          <t xml:space="preserve"> </t>
        </is>
      </c>
      <c r="F26" s="4" t="inlineStr">
        <is>
          <t xml:space="preserve"> </t>
        </is>
      </c>
      <c r="G26" s="5" t="n">
        <v>0</v>
      </c>
      <c r="H26" s="5" t="n">
        <v>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common stock upon exercise of stock options (in shares)</t>
        </is>
      </c>
      <c r="B28" s="4" t="inlineStr">
        <is>
          <t xml:space="preserve"> </t>
        </is>
      </c>
      <c r="C28" s="6" t="n">
        <v>167908</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common stock upon exercise of stock options</t>
        </is>
      </c>
      <c r="B29" s="6" t="n">
        <v>655000</v>
      </c>
      <c r="C29" s="4" t="inlineStr">
        <is>
          <t xml:space="preserve"> </t>
        </is>
      </c>
      <c r="D29" s="6" t="n">
        <v>655000</v>
      </c>
      <c r="E29" s="4" t="inlineStr">
        <is>
          <t xml:space="preserve"> </t>
        </is>
      </c>
      <c r="F29" s="4" t="inlineStr">
        <is>
          <t xml:space="preserve"> </t>
        </is>
      </c>
      <c r="G29" s="4" t="inlineStr">
        <is>
          <t xml:space="preserve"> </t>
        </is>
      </c>
      <c r="H29" s="4" t="inlineStr">
        <is>
          <t xml:space="preserve"> </t>
        </is>
      </c>
    </row>
    <row r="30">
      <c r="A30" s="4" t="inlineStr">
        <is>
          <t>Stock-based compensation expense</t>
        </is>
      </c>
      <c r="B30" s="6" t="n">
        <v>13910000</v>
      </c>
      <c r="C30" s="4" t="inlineStr">
        <is>
          <t xml:space="preserve"> </t>
        </is>
      </c>
      <c r="D30" s="6" t="n">
        <v>13910000</v>
      </c>
      <c r="E30" s="4" t="inlineStr">
        <is>
          <t xml:space="preserve"> </t>
        </is>
      </c>
      <c r="F30" s="4" t="inlineStr">
        <is>
          <t xml:space="preserve"> </t>
        </is>
      </c>
      <c r="G30" s="4" t="inlineStr">
        <is>
          <t xml:space="preserve"> </t>
        </is>
      </c>
      <c r="H30" s="4" t="inlineStr">
        <is>
          <t xml:space="preserve"> </t>
        </is>
      </c>
    </row>
    <row r="31">
      <c r="A31" s="4" t="inlineStr">
        <is>
          <t>Change in unrealized loss on investments, net of tax</t>
        </is>
      </c>
      <c r="B31" s="6" t="n">
        <v>369000</v>
      </c>
      <c r="C31" s="4" t="inlineStr">
        <is>
          <t xml:space="preserve"> </t>
        </is>
      </c>
      <c r="D31" s="4" t="inlineStr">
        <is>
          <t xml:space="preserve"> </t>
        </is>
      </c>
      <c r="E31" s="6" t="n">
        <v>369000</v>
      </c>
      <c r="F31" s="4" t="inlineStr">
        <is>
          <t xml:space="preserve"> </t>
        </is>
      </c>
      <c r="G31" s="4" t="inlineStr">
        <is>
          <t xml:space="preserve"> </t>
        </is>
      </c>
      <c r="H31" s="4" t="inlineStr">
        <is>
          <t xml:space="preserve"> </t>
        </is>
      </c>
    </row>
    <row r="32">
      <c r="A32" s="4" t="inlineStr">
        <is>
          <t>Net loss</t>
        </is>
      </c>
      <c r="B32" s="5" t="n">
        <v>-198133000</v>
      </c>
      <c r="C32" s="4" t="inlineStr">
        <is>
          <t xml:space="preserve"> </t>
        </is>
      </c>
      <c r="D32" s="4" t="inlineStr">
        <is>
          <t xml:space="preserve"> </t>
        </is>
      </c>
      <c r="E32" s="4" t="inlineStr">
        <is>
          <t xml:space="preserve"> </t>
        </is>
      </c>
      <c r="F32" s="6" t="n">
        <v>-198133000</v>
      </c>
      <c r="G32" s="4" t="inlineStr">
        <is>
          <t xml:space="preserve"> </t>
        </is>
      </c>
      <c r="H32" s="4" t="inlineStr">
        <is>
          <t xml:space="preserve"> </t>
        </is>
      </c>
    </row>
    <row r="33">
      <c r="A33" s="4" t="inlineStr">
        <is>
          <t>Ending balance (in shares) at Dec. 31, 2023</t>
        </is>
      </c>
      <c r="B33" s="6" t="n">
        <v>97377121</v>
      </c>
      <c r="C33" s="6" t="n">
        <v>9737712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nding balance at Dec. 31, 2023</t>
        </is>
      </c>
      <c r="B34" s="5" t="n">
        <v>133071000</v>
      </c>
      <c r="C34" s="5" t="n">
        <v>2000</v>
      </c>
      <c r="D34" s="5" t="n">
        <v>624414000</v>
      </c>
      <c r="E34" s="5" t="n">
        <v>-15000</v>
      </c>
      <c r="F34" s="5" t="n">
        <v>-491330000</v>
      </c>
      <c r="G34" s="4" t="inlineStr">
        <is>
          <t xml:space="preserve"> </t>
        </is>
      </c>
      <c r="H3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REDEEMABLE CONVERTIBLE AND CONVERTIBLE PREFERRED STOCK AND STOCKHOLDERS’ EQUITY (DEFICIT) (Parenthetical) $ in Thousands</t>
        </is>
      </c>
      <c r="B1" s="2" t="inlineStr">
        <is>
          <t>12 Months Ended</t>
        </is>
      </c>
    </row>
    <row r="2">
      <c r="B2" s="2" t="inlineStr">
        <is>
          <t>Dec. 31, 2023 USD ($)</t>
        </is>
      </c>
    </row>
    <row r="3">
      <c r="A3" s="4" t="inlineStr">
        <is>
          <t>Common Stock</t>
        </is>
      </c>
      <c r="B3" s="4" t="inlineStr">
        <is>
          <t xml:space="preserve"> </t>
        </is>
      </c>
    </row>
    <row r="4">
      <c r="A4" s="4" t="inlineStr">
        <is>
          <t>Issuance costs</t>
        </is>
      </c>
      <c r="B4" s="5" t="n">
        <v>51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used in operating activities:</t>
        </is>
      </c>
      <c r="B3" s="4" t="inlineStr">
        <is>
          <t xml:space="preserve"> </t>
        </is>
      </c>
      <c r="C3" s="4" t="inlineStr">
        <is>
          <t xml:space="preserve"> </t>
        </is>
      </c>
    </row>
    <row r="4">
      <c r="A4" s="4" t="inlineStr">
        <is>
          <t>Net loss</t>
        </is>
      </c>
      <c r="B4" s="5" t="n">
        <v>-198133</v>
      </c>
      <c r="C4" s="5" t="n">
        <v>-121821</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13910</v>
      </c>
      <c r="C6" s="6" t="n">
        <v>6459</v>
      </c>
    </row>
    <row r="7">
      <c r="A7" s="4" t="inlineStr">
        <is>
          <t>Non cash lease expense</t>
        </is>
      </c>
      <c r="B7" s="6" t="n">
        <v>12788</v>
      </c>
      <c r="C7" s="6" t="n">
        <v>9790</v>
      </c>
    </row>
    <row r="8">
      <c r="A8" s="4" t="inlineStr">
        <is>
          <t>Depreciation expense</t>
        </is>
      </c>
      <c r="B8" s="6" t="n">
        <v>4653</v>
      </c>
      <c r="C8" s="6" t="n">
        <v>2224</v>
      </c>
    </row>
    <row r="9">
      <c r="A9" s="4" t="inlineStr">
        <is>
          <t>Change in fair value of short-term investment — related party</t>
        </is>
      </c>
      <c r="B9" s="6" t="n">
        <v>2382</v>
      </c>
      <c r="C9" s="6" t="n">
        <v>8128</v>
      </c>
    </row>
    <row r="10">
      <c r="A10" s="4" t="inlineStr">
        <is>
          <t>Loss on disposal of property and equipment</t>
        </is>
      </c>
      <c r="B10" s="6" t="n">
        <v>28</v>
      </c>
      <c r="C10" s="6" t="n">
        <v>8</v>
      </c>
    </row>
    <row r="11">
      <c r="A11" s="4" t="inlineStr">
        <is>
          <t>Amortization of premiums and discount on short-term investments</t>
        </is>
      </c>
      <c r="B11" s="6" t="n">
        <v>-3408</v>
      </c>
      <c r="C11" s="6" t="n">
        <v>-250</v>
      </c>
    </row>
    <row r="12">
      <c r="A12" s="4" t="inlineStr">
        <is>
          <t>Deferred income taxes</t>
        </is>
      </c>
      <c r="B12" s="6" t="n">
        <v>-279</v>
      </c>
      <c r="C12" s="6" t="n">
        <v>-964</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6" t="n">
        <v>-9455</v>
      </c>
      <c r="C14" s="6" t="n">
        <v>-1738</v>
      </c>
    </row>
    <row r="15">
      <c r="A15" s="4" t="inlineStr">
        <is>
          <t>Accounts payable</t>
        </is>
      </c>
      <c r="B15" s="6" t="n">
        <v>9140</v>
      </c>
      <c r="C15" s="6" t="n">
        <v>2458</v>
      </c>
    </row>
    <row r="16">
      <c r="A16" s="4" t="inlineStr">
        <is>
          <t>Accrued expenses and other current liabilities</t>
        </is>
      </c>
      <c r="B16" s="6" t="n">
        <v>1758</v>
      </c>
      <c r="C16" s="6" t="n">
        <v>-25873</v>
      </c>
    </row>
    <row r="17">
      <c r="A17" s="4" t="inlineStr">
        <is>
          <t>Accrued settlement payment — related party</t>
        </is>
      </c>
      <c r="B17" s="6" t="n">
        <v>13500</v>
      </c>
      <c r="C17" s="6" t="n">
        <v>0</v>
      </c>
    </row>
    <row r="18">
      <c r="A18" s="4" t="inlineStr">
        <is>
          <t>Lease liability</t>
        </is>
      </c>
      <c r="B18" s="6" t="n">
        <v>-12296</v>
      </c>
      <c r="C18" s="6" t="n">
        <v>-10248</v>
      </c>
    </row>
    <row r="19">
      <c r="A19" s="4" t="inlineStr">
        <is>
          <t>Net cash used in operating activities</t>
        </is>
      </c>
      <c r="B19" s="6" t="n">
        <v>-165412</v>
      </c>
      <c r="C19" s="6" t="n">
        <v>-131827</v>
      </c>
    </row>
    <row r="20">
      <c r="A20" s="3" t="inlineStr">
        <is>
          <t>Cash flows provided by (used in) investing activities:</t>
        </is>
      </c>
      <c r="B20" s="4" t="inlineStr">
        <is>
          <t xml:space="preserve"> </t>
        </is>
      </c>
      <c r="C20" s="4" t="inlineStr">
        <is>
          <t xml:space="preserve"> </t>
        </is>
      </c>
    </row>
    <row r="21">
      <c r="A21" s="4" t="inlineStr">
        <is>
          <t>Maturities of investments</t>
        </is>
      </c>
      <c r="B21" s="6" t="n">
        <v>132556</v>
      </c>
      <c r="C21" s="6" t="n">
        <v>93000</v>
      </c>
    </row>
    <row r="22">
      <c r="A22" s="4" t="inlineStr">
        <is>
          <t>Purchases of investments</t>
        </is>
      </c>
      <c r="B22" s="6" t="n">
        <v>-104951</v>
      </c>
      <c r="C22" s="6" t="n">
        <v>-123336</v>
      </c>
    </row>
    <row r="23">
      <c r="A23" s="4" t="inlineStr">
        <is>
          <t>Purchases of property and equipment</t>
        </is>
      </c>
      <c r="B23" s="6" t="n">
        <v>-8724</v>
      </c>
      <c r="C23" s="6" t="n">
        <v>-16095</v>
      </c>
    </row>
    <row r="24">
      <c r="A24" s="4" t="inlineStr">
        <is>
          <t>Payments of security deposits</t>
        </is>
      </c>
      <c r="B24" s="6" t="n">
        <v>-170</v>
      </c>
      <c r="C24" s="6" t="n">
        <v>-665</v>
      </c>
    </row>
    <row r="25">
      <c r="A25" s="4" t="inlineStr">
        <is>
          <t>Net cash provided by (used in) investing activities</t>
        </is>
      </c>
      <c r="B25" s="6" t="n">
        <v>18711</v>
      </c>
      <c r="C25" s="6" t="n">
        <v>-47096</v>
      </c>
    </row>
    <row r="26">
      <c r="A26" s="3" t="inlineStr">
        <is>
          <t>Cash flows provided by financing activities:</t>
        </is>
      </c>
      <c r="B26" s="4" t="inlineStr">
        <is>
          <t xml:space="preserve"> </t>
        </is>
      </c>
      <c r="C26" s="4" t="inlineStr">
        <is>
          <t xml:space="preserve"> </t>
        </is>
      </c>
    </row>
    <row r="27">
      <c r="A27" s="4" t="inlineStr">
        <is>
          <t>Net proceeds from stock option exercises</t>
        </is>
      </c>
      <c r="B27" s="6" t="n">
        <v>655</v>
      </c>
      <c r="C27" s="6" t="n">
        <v>219</v>
      </c>
    </row>
    <row r="28">
      <c r="A28" s="4" t="inlineStr">
        <is>
          <t>Proceeds from initial public offering, net of underwrites discounts and commissions and deferred offering costs</t>
        </is>
      </c>
      <c r="B28" s="6" t="n">
        <v>0</v>
      </c>
      <c r="C28" s="6" t="n">
        <v>185317</v>
      </c>
    </row>
    <row r="29">
      <c r="A29" s="4" t="inlineStr">
        <is>
          <t>Payments of deferred offering costs</t>
        </is>
      </c>
      <c r="B29" s="6" t="n">
        <v>0</v>
      </c>
      <c r="C29" s="6" t="n">
        <v>-4042</v>
      </c>
    </row>
    <row r="30">
      <c r="A30" s="4" t="inlineStr">
        <is>
          <t>Net cash provided by financing activities</t>
        </is>
      </c>
      <c r="B30" s="6" t="n">
        <v>655</v>
      </c>
      <c r="C30" s="6" t="n">
        <v>181494</v>
      </c>
    </row>
    <row r="31">
      <c r="A31" s="4" t="inlineStr">
        <is>
          <t>Net change in cash, cash equivalents, and restricted cash</t>
        </is>
      </c>
      <c r="B31" s="6" t="n">
        <v>-146046</v>
      </c>
      <c r="C31" s="6" t="n">
        <v>2571</v>
      </c>
    </row>
    <row r="32">
      <c r="A32" s="4" t="inlineStr">
        <is>
          <t>Cash, cash equivalents, and restricted cash at beginning of period</t>
        </is>
      </c>
      <c r="B32" s="6" t="n">
        <v>201116</v>
      </c>
      <c r="C32" s="6" t="n">
        <v>198545</v>
      </c>
    </row>
    <row r="33">
      <c r="A33" s="4" t="inlineStr">
        <is>
          <t>Cash, cash equivalents, and restricted cash at end of period</t>
        </is>
      </c>
      <c r="B33" s="6" t="n">
        <v>55070</v>
      </c>
      <c r="C33" s="6" t="n">
        <v>201116</v>
      </c>
    </row>
    <row r="34">
      <c r="A34" s="3" t="inlineStr">
        <is>
          <t>Reconciliation of cash, cash equivalents and restricted cash:</t>
        </is>
      </c>
      <c r="B34" s="4" t="inlineStr">
        <is>
          <t xml:space="preserve"> </t>
        </is>
      </c>
      <c r="C34" s="4" t="inlineStr">
        <is>
          <t xml:space="preserve"> </t>
        </is>
      </c>
    </row>
    <row r="35">
      <c r="A35" s="4" t="inlineStr">
        <is>
          <t>Cash, cash equivalents, and restricted cash at end of period</t>
        </is>
      </c>
      <c r="B35" s="6" t="n">
        <v>55070</v>
      </c>
      <c r="C35" s="6" t="n">
        <v>201116</v>
      </c>
    </row>
    <row r="36">
      <c r="A36" s="4" t="inlineStr">
        <is>
          <t>Restricted cash</t>
        </is>
      </c>
      <c r="B36" s="6" t="n">
        <v>13496</v>
      </c>
      <c r="C36" s="6" t="n">
        <v>13496</v>
      </c>
    </row>
    <row r="37">
      <c r="A37" s="4" t="inlineStr">
        <is>
          <t>Total cash, and cash equivalents</t>
        </is>
      </c>
      <c r="B37" s="6" t="n">
        <v>41574</v>
      </c>
      <c r="C37" s="6" t="n">
        <v>187620</v>
      </c>
    </row>
    <row r="38">
      <c r="A38" s="3" t="inlineStr">
        <is>
          <t>Supplemental cash flow information:</t>
        </is>
      </c>
      <c r="B38" s="4" t="inlineStr">
        <is>
          <t xml:space="preserve"> </t>
        </is>
      </c>
      <c r="C38" s="4" t="inlineStr">
        <is>
          <t xml:space="preserve"> </t>
        </is>
      </c>
    </row>
    <row r="39">
      <c r="A39" s="4" t="inlineStr">
        <is>
          <t>Decrease in right-of-use assets due to lease termination</t>
        </is>
      </c>
      <c r="B39" s="6" t="n">
        <v>6081</v>
      </c>
      <c r="C39" s="6" t="n">
        <v>0</v>
      </c>
    </row>
    <row r="40">
      <c r="A40" s="4" t="inlineStr">
        <is>
          <t>Right-of-use assets obtained in exchange for new operating lease liabilities</t>
        </is>
      </c>
      <c r="B40" s="6" t="n">
        <v>3265</v>
      </c>
      <c r="C40" s="6" t="n">
        <v>28590</v>
      </c>
    </row>
    <row r="41">
      <c r="A41" s="3" t="inlineStr">
        <is>
          <t>Supplemental disclosure of non-cash investing and financing activities:</t>
        </is>
      </c>
      <c r="B41" s="4" t="inlineStr">
        <is>
          <t xml:space="preserve"> </t>
        </is>
      </c>
      <c r="C41" s="4" t="inlineStr">
        <is>
          <t xml:space="preserve"> </t>
        </is>
      </c>
    </row>
    <row r="42">
      <c r="A42" s="4" t="inlineStr">
        <is>
          <t>Purchases of property and equipment included in accounts payable and accrued expenses</t>
        </is>
      </c>
      <c r="B42" s="6" t="n">
        <v>575</v>
      </c>
      <c r="C42" s="6" t="n">
        <v>969</v>
      </c>
    </row>
    <row r="43">
      <c r="A43" s="4" t="inlineStr">
        <is>
          <t>Conversion of convertible preferred stock to common stock upon closing of initial public offering</t>
        </is>
      </c>
      <c r="B43" s="6" t="n">
        <v>0</v>
      </c>
      <c r="C43" s="6" t="n">
        <v>395800</v>
      </c>
    </row>
    <row r="44">
      <c r="A44" s="4" t="inlineStr">
        <is>
          <t>Settlement of related party forward contract</t>
        </is>
      </c>
      <c r="B44" s="6" t="n">
        <v>0</v>
      </c>
      <c r="C44" s="6" t="n">
        <v>12020</v>
      </c>
    </row>
    <row r="45">
      <c r="A45" s="4" t="inlineStr">
        <is>
          <t>Cash taxes paid</t>
        </is>
      </c>
      <c r="B45" s="5" t="n">
        <v>0</v>
      </c>
      <c r="C45" s="5" t="n">
        <v>14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13:04:06Z</dcterms:created>
  <dcterms:modified xmlns:dcterms="http://purl.org/dc/terms/" xmlns:xsi="http://www.w3.org/2001/XMLSchema-instance" xsi:type="dcterms:W3CDTF">2024-03-01T13:04:06Z</dcterms:modified>
</cp:coreProperties>
</file>